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Organization and Basis of Prese" sheetId="7" state="visible" r:id="rId7"/>
    <sheet xmlns:r="http://schemas.openxmlformats.org/officeDocument/2006/relationships" name="Recent Accounting Standards" sheetId="8" state="visible" r:id="rId8"/>
    <sheet xmlns:r="http://schemas.openxmlformats.org/officeDocument/2006/relationships" name="Acquisitions" sheetId="9" state="visible" r:id="rId9"/>
    <sheet xmlns:r="http://schemas.openxmlformats.org/officeDocument/2006/relationships" name="Concentration Risks" sheetId="10" state="visible" r:id="rId10"/>
    <sheet xmlns:r="http://schemas.openxmlformats.org/officeDocument/2006/relationships" name="Composition of Certain Financia" sheetId="11" state="visible" r:id="rId11"/>
    <sheet xmlns:r="http://schemas.openxmlformats.org/officeDocument/2006/relationships" name="Earnings (Loss) Per Share"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Related-Party Transactions" sheetId="17" state="visible" r:id="rId17"/>
    <sheet xmlns:r="http://schemas.openxmlformats.org/officeDocument/2006/relationships" name="Reportable Segments and Geograp" sheetId="18" state="visible" r:id="rId18"/>
    <sheet xmlns:r="http://schemas.openxmlformats.org/officeDocument/2006/relationships" name="Organization and Basis of Pre_2" sheetId="19" state="visible" r:id="rId19"/>
    <sheet xmlns:r="http://schemas.openxmlformats.org/officeDocument/2006/relationships" name="Acquisitions (Tables)" sheetId="20" state="visible" r:id="rId20"/>
    <sheet xmlns:r="http://schemas.openxmlformats.org/officeDocument/2006/relationships" name="Concentration Risks (Tables)" sheetId="21" state="visible" r:id="rId21"/>
    <sheet xmlns:r="http://schemas.openxmlformats.org/officeDocument/2006/relationships" name="Composition of Certain Financ_2" sheetId="22" state="visible" r:id="rId22"/>
    <sheet xmlns:r="http://schemas.openxmlformats.org/officeDocument/2006/relationships" name="Earnings (Loss) Per Share (Tabl" sheetId="23" state="visible" r:id="rId23"/>
    <sheet xmlns:r="http://schemas.openxmlformats.org/officeDocument/2006/relationships" name="Debt (Tables)" sheetId="24" state="visible" r:id="rId24"/>
    <sheet xmlns:r="http://schemas.openxmlformats.org/officeDocument/2006/relationships" name="Commitments and Contingencies (" sheetId="25" state="visible" r:id="rId25"/>
    <sheet xmlns:r="http://schemas.openxmlformats.org/officeDocument/2006/relationships" name="Equity (Tables)" sheetId="26" state="visible" r:id="rId26"/>
    <sheet xmlns:r="http://schemas.openxmlformats.org/officeDocument/2006/relationships" name="Reportable Segments and Geogr_2" sheetId="27" state="visible" r:id="rId27"/>
    <sheet xmlns:r="http://schemas.openxmlformats.org/officeDocument/2006/relationships" name="Acquisitions - Additional Infor" sheetId="28" state="visible" r:id="rId28"/>
    <sheet xmlns:r="http://schemas.openxmlformats.org/officeDocument/2006/relationships" name="Acquisitions - Summary of Estim" sheetId="29" state="visible" r:id="rId29"/>
    <sheet xmlns:r="http://schemas.openxmlformats.org/officeDocument/2006/relationships" name="Concentration Risks - Additiona" sheetId="30" state="visible" r:id="rId30"/>
    <sheet xmlns:r="http://schemas.openxmlformats.org/officeDocument/2006/relationships" name="Concentration Risks - Major Cus" sheetId="31" state="visible" r:id="rId31"/>
    <sheet xmlns:r="http://schemas.openxmlformats.org/officeDocument/2006/relationships" name="Concentration Risks - Major C_2" sheetId="32" state="visible" r:id="rId32"/>
    <sheet xmlns:r="http://schemas.openxmlformats.org/officeDocument/2006/relationships" name="Concentration Risks - Supplier " sheetId="33" state="visible" r:id="rId33"/>
    <sheet xmlns:r="http://schemas.openxmlformats.org/officeDocument/2006/relationships" name="Concentration Risks - Supplie_2" sheetId="34" state="visible" r:id="rId34"/>
    <sheet xmlns:r="http://schemas.openxmlformats.org/officeDocument/2006/relationships" name="Composition of Certain Financ_3" sheetId="35" state="visible" r:id="rId35"/>
    <sheet xmlns:r="http://schemas.openxmlformats.org/officeDocument/2006/relationships" name="Composition of Certain Financ_4" sheetId="36" state="visible" r:id="rId36"/>
    <sheet xmlns:r="http://schemas.openxmlformats.org/officeDocument/2006/relationships" name="Composition of Certain Financ_5" sheetId="37" state="visible" r:id="rId37"/>
    <sheet xmlns:r="http://schemas.openxmlformats.org/officeDocument/2006/relationships" name="Composition of Certain Financ_6" sheetId="38" state="visible" r:id="rId38"/>
    <sheet xmlns:r="http://schemas.openxmlformats.org/officeDocument/2006/relationships" name="Composition of Certain Financ_7" sheetId="39" state="visible" r:id="rId39"/>
    <sheet xmlns:r="http://schemas.openxmlformats.org/officeDocument/2006/relationships" name="Composition of Certain Financ_8" sheetId="40" state="visible" r:id="rId40"/>
    <sheet xmlns:r="http://schemas.openxmlformats.org/officeDocument/2006/relationships" name="Composition of Certain Financ_9" sheetId="41" state="visible" r:id="rId41"/>
    <sheet xmlns:r="http://schemas.openxmlformats.org/officeDocument/2006/relationships" name="Composition of Certain Finan_10" sheetId="42" state="visible" r:id="rId42"/>
    <sheet xmlns:r="http://schemas.openxmlformats.org/officeDocument/2006/relationships" name="Composition of Certain Finan_11" sheetId="43" state="visible" r:id="rId43"/>
    <sheet xmlns:r="http://schemas.openxmlformats.org/officeDocument/2006/relationships" name="Composition of Certain Finan_12" sheetId="44" state="visible" r:id="rId44"/>
    <sheet xmlns:r="http://schemas.openxmlformats.org/officeDocument/2006/relationships" name="Earnings (Loss) Per Share - Com" sheetId="45" state="visible" r:id="rId45"/>
    <sheet xmlns:r="http://schemas.openxmlformats.org/officeDocument/2006/relationships" name="Earnings (Loss) Per Share - Add" sheetId="46" state="visible" r:id="rId46"/>
    <sheet xmlns:r="http://schemas.openxmlformats.org/officeDocument/2006/relationships" name="Debt - Additional Information (" sheetId="47" state="visible" r:id="rId47"/>
    <sheet xmlns:r="http://schemas.openxmlformats.org/officeDocument/2006/relationships" name="Debt - Summary of Financing Agr" sheetId="48" state="visible" r:id="rId48"/>
    <sheet xmlns:r="http://schemas.openxmlformats.org/officeDocument/2006/relationships" name="Debt - Schedule of Estimated Fu" sheetId="49" state="visible" r:id="rId49"/>
    <sheet xmlns:r="http://schemas.openxmlformats.org/officeDocument/2006/relationships" name="Debt - Schedule of Future Minim"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Equity - Additional Information" sheetId="53" state="visible" r:id="rId53"/>
    <sheet xmlns:r="http://schemas.openxmlformats.org/officeDocument/2006/relationships" name="Equity - Summary of Total Stock" sheetId="54" state="visible" r:id="rId54"/>
    <sheet xmlns:r="http://schemas.openxmlformats.org/officeDocument/2006/relationships" name="Income Taxes - Additional Infor" sheetId="55" state="visible" r:id="rId55"/>
    <sheet xmlns:r="http://schemas.openxmlformats.org/officeDocument/2006/relationships" name="Related-Party Transactions - Ad" sheetId="56" state="visible" r:id="rId56"/>
    <sheet xmlns:r="http://schemas.openxmlformats.org/officeDocument/2006/relationships" name="Reportable Segments and Geogr_3" sheetId="57" state="visible" r:id="rId57"/>
    <sheet xmlns:r="http://schemas.openxmlformats.org/officeDocument/2006/relationships" name="Reportable Segments and Geogr_4" sheetId="58" state="visible" r:id="rId58"/>
  </sheets>
  <definedNames/>
  <calcPr calcId="124519" fullCalcOnLoad="1"/>
</workbook>
</file>

<file path=xl/sharedStrings.xml><?xml version="1.0" encoding="utf-8"?>
<sst xmlns="http://schemas.openxmlformats.org/spreadsheetml/2006/main" uniqueCount="660">
  <si>
    <t>Document and Entity Information - shares</t>
  </si>
  <si>
    <t>6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2</t>
  </si>
  <si>
    <t>Trading Symbol</t>
  </si>
  <si>
    <t>ALJJ</t>
  </si>
  <si>
    <t>Entity Registrant Name</t>
  </si>
  <si>
    <t>ALJ REGIONAL HOLDINGS INC</t>
  </si>
  <si>
    <t>Entity Central Index Key</t>
  </si>
  <si>
    <t>0001438731</t>
  </si>
  <si>
    <t>Current Fiscal Year End Date</t>
  </si>
  <si>
    <t>--09-30</t>
  </si>
  <si>
    <t>Entity Filer Category</t>
  </si>
  <si>
    <t>Non-accelerated Filer</t>
  </si>
  <si>
    <t>Entity Small Business</t>
  </si>
  <si>
    <t>true</t>
  </si>
  <si>
    <t>Entity Emerging Growth Company</t>
  </si>
  <si>
    <t>Entity Ex Transition Period</t>
  </si>
  <si>
    <t>Entity Common Stock, Shares Outstanding</t>
  </si>
  <si>
    <t>Condensed Consolidated Balance Sheets - USD ($) $ in Thousands</t>
  </si>
  <si>
    <t>Sep. 30, 2018</t>
  </si>
  <si>
    <t>Current assets:</t>
  </si>
  <si>
    <t>Cash and cash equivalents</t>
  </si>
  <si>
    <t>Accounts receivable, net of allowance for doubtful accounts of $131 ($208 at September 30, 2018)</t>
  </si>
  <si>
    <t>Inventories, net</t>
  </si>
  <si>
    <t>Prepaid expenses and other current assets</t>
  </si>
  <si>
    <t>Assets held for sale</t>
  </si>
  <si>
    <t>Total current assets</t>
  </si>
  <si>
    <t>Property and equipment, net</t>
  </si>
  <si>
    <t>Goodwill</t>
  </si>
  <si>
    <t>Intangible assets, net</t>
  </si>
  <si>
    <t>Collateral deposits, less current portion</t>
  </si>
  <si>
    <t>Deferred tax asset, net</t>
  </si>
  <si>
    <t>Other assets</t>
  </si>
  <si>
    <t>Total assets</t>
  </si>
  <si>
    <t>Current liabilities:</t>
  </si>
  <si>
    <t>Accounts payable</t>
  </si>
  <si>
    <t>Accrued expenses</t>
  </si>
  <si>
    <t>Income taxes payable</t>
  </si>
  <si>
    <t>Deferred revenue and customer deposits</t>
  </si>
  <si>
    <t>Current portion of term loans, net of deferred loan costs</t>
  </si>
  <si>
    <t>Current portion of capital lease obligations</t>
  </si>
  <si>
    <t>Current portion of workers’ compensation reserve</t>
  </si>
  <si>
    <t>Other current liabilities</t>
  </si>
  <si>
    <t>Total current liabilities</t>
  </si>
  <si>
    <t>Line of credit, net of deferred loan costs</t>
  </si>
  <si>
    <t>Term loans, less current portion, net of deferred loan costs</t>
  </si>
  <si>
    <t>Deferred revenue, less current portion</t>
  </si>
  <si>
    <t>Workers’ compensation reserve, less current portion</t>
  </si>
  <si>
    <t>Capital lease obligations, less current portion</t>
  </si>
  <si>
    <t>Other non-current liabilities</t>
  </si>
  <si>
    <t>Total liabilities</t>
  </si>
  <si>
    <t>Commitments and contingencies (Note 8)</t>
  </si>
  <si>
    <t xml:space="preserve"> </t>
  </si>
  <si>
    <t>Stockholders’ equity:</t>
  </si>
  <si>
    <t>Common stock, $0.01 par value; authorized – 100,000 shares; 38,026 and 38,111 shares issued and outstanding at March 31, 2019 and September 30, 2018, respectively</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Mar. 31, 2018</t>
  </si>
  <si>
    <t>Income Statement [Abstract]</t>
  </si>
  <si>
    <t>Net revenue</t>
  </si>
  <si>
    <t>Costs and expenses:</t>
  </si>
  <si>
    <t>Cost of revenue</t>
  </si>
  <si>
    <t>Selling, general and administrative expense</t>
  </si>
  <si>
    <t>Disposal of assets and other gain</t>
  </si>
  <si>
    <t>Total operating expenses</t>
  </si>
  <si>
    <t>Operating income</t>
  </si>
  <si>
    <t>Other expense:</t>
  </si>
  <si>
    <t>Interest expense, net</t>
  </si>
  <si>
    <t>Total other expense</t>
  </si>
  <si>
    <t>Income (loss) before income taxes</t>
  </si>
  <si>
    <t>(Provision) benefit for income taxes</t>
  </si>
  <si>
    <t>Net income (loss)</t>
  </si>
  <si>
    <t>Basic earnings (loss) per share of common stock</t>
  </si>
  <si>
    <t>Diluted earnings (loss) per share of common stock</t>
  </si>
  <si>
    <t>Weighted average shares of common stock outstanding:</t>
  </si>
  <si>
    <t>Basic</t>
  </si>
  <si>
    <t>Diluted</t>
  </si>
  <si>
    <t>Condensed Consolidated Statements of Cash Flows (Unaudited) - USD ($) $ in Thousands</t>
  </si>
  <si>
    <t>Operating activities</t>
  </si>
  <si>
    <t>Adjustments to reconcile net income (loss) to cash provided by operating activities:</t>
  </si>
  <si>
    <t>Depreciation and amortization - cost of revenue</t>
  </si>
  <si>
    <t>Depreciation and amortization - selling, general and administrative expense</t>
  </si>
  <si>
    <t>Stock-based compensation expense</t>
  </si>
  <si>
    <t>Provision for bad debts and obsolete inventory</t>
  </si>
  <si>
    <t>Deferred income taxes</t>
  </si>
  <si>
    <t>Amortization of deferred loan costs</t>
  </si>
  <si>
    <t>Changes in operating assets and liabilities:</t>
  </si>
  <si>
    <t>Accounts receivable, net</t>
  </si>
  <si>
    <t>Prepaid expenses, collateral deposits, and other current assets</t>
  </si>
  <si>
    <t>Income tax payable</t>
  </si>
  <si>
    <t>Other liabilities</t>
  </si>
  <si>
    <t>Cash provided by operating activities</t>
  </si>
  <si>
    <t>Investing activities</t>
  </si>
  <si>
    <t>Acquisitions, net of cash acquired</t>
  </si>
  <si>
    <t>Proceeds from sales of assets</t>
  </si>
  <si>
    <t>Capital expenditures</t>
  </si>
  <si>
    <t>Cash used for investing activities</t>
  </si>
  <si>
    <t>Financing activities</t>
  </si>
  <si>
    <t>Net proceeds (payments) on line of credit</t>
  </si>
  <si>
    <t>Payments on term loan</t>
  </si>
  <si>
    <t>Proceeds from term loan</t>
  </si>
  <si>
    <t>Proceeds from issuance of common stock</t>
  </si>
  <si>
    <t>Proceeds from stock option exercise</t>
  </si>
  <si>
    <t>Debt and common stock issuance costs</t>
  </si>
  <si>
    <t>Payments on capital leases</t>
  </si>
  <si>
    <t>Cash used for financing activities</t>
  </si>
  <si>
    <t>Change in cash and cash equivalents</t>
  </si>
  <si>
    <t>Cash and cash equivalents at beginning of period</t>
  </si>
  <si>
    <t>Cash and cash equivalents at end of period</t>
  </si>
  <si>
    <t>Cash paid during the period for:</t>
  </si>
  <si>
    <t>Taxes</t>
  </si>
  <si>
    <t>Interest</t>
  </si>
  <si>
    <t>Non-cash investing and financing activities:</t>
  </si>
  <si>
    <t>Capital equipment purchases financed with capital leases</t>
  </si>
  <si>
    <t>Capital equipment purchases financed with term loan</t>
  </si>
  <si>
    <t>Construction in process funded by landlord tenant improvement allowance</t>
  </si>
  <si>
    <t>Construction in process not yet paid for</t>
  </si>
  <si>
    <t>Consolidated Statements of Stockholders' Equity (Unaudited) - USD ($) $ in Thousands</t>
  </si>
  <si>
    <t>Total</t>
  </si>
  <si>
    <t>Common Stock [Member]</t>
  </si>
  <si>
    <t>Additional Paid-in Capital [Member]</t>
  </si>
  <si>
    <t>Accumulated Deficit [Member]</t>
  </si>
  <si>
    <t>Balance, beginning of period at Sep. 30, 2017</t>
  </si>
  <si>
    <t>Common stock issued, net of issuance costs</t>
  </si>
  <si>
    <t>Stock-based compensation expense - options</t>
  </si>
  <si>
    <t>Balance, end of period at Mar. 31, 2018</t>
  </si>
  <si>
    <t>Balance, beginning of period at Dec. 31, 2017</t>
  </si>
  <si>
    <t>Balance, beginning of period at Sep. 30, 2018</t>
  </si>
  <si>
    <t>Common stock retired</t>
  </si>
  <si>
    <t>Balance, end of period at Mar. 31, 2019</t>
  </si>
  <si>
    <t>Balance, beginning of period at Dec. 31, 2018</t>
  </si>
  <si>
    <t>Organization and Basis of Presentation</t>
  </si>
  <si>
    <t>Organization Consolidation And Presentation Of Financial Statements [Abstract]</t>
  </si>
  <si>
    <t xml:space="preserve">Organization ALJ Regional Holdings, Inc. (including subsidiaries, referred to collectively in this Report as “ALJ,” the “Company” or “we”) is a holding company. ALJ’s primary assets as of March 31, 2019 were all of the outstanding capital stock of the following companies:
•
Faneuil, Inc. (including its subsidiaries, “Faneuil”).
•
Floors-N-More, LLC, dba, Carpets N’ More (“Carpets”).
•
Phoenix Color Corp. (including its subsidiaries, “Phoenix”). ALJ has organized its business and corporate structure along the following business segments: Faneuil, Carpets, and Phoenix. ALJ is reported as corporate overhead. Basis of Presentation The interim unaudited condensed consolidated financial statements have been prepared in accordance with accounting principles generally accepted in the United States, or U.S. GAAP, for interim financial information and with the instructions to the Securities and Exchange Commission, or SEC, Form 10-Q and Article 10 of SEC Regulation S-X. They do not include all of the information and footnotes required by U.S. GAAP for complete financial statements. Therefore, these financial statements should be read in conjunction with ALJ’s audited financial statements and notes thereto for the years ended September 30, 2018 and 2017 contained in its Annual Report on Form 10-K, filed with the SEC on December 17, 2018. The Company has made estimates and judgments affecting the amounts reported in its condensed consolidated financial statements and the accompanying notes. Significant estimates and assumptions by management are used for, but are not limited to, determining the fair value of assets and liabilities, including intangible assets acquired and allocation of acquisition purchase prices, estimated useful lives, recoverability of long-lived and intangible assets, the recoverability of goodwill, the realizability of deferred tax assets, stock-based compensation, the likelihood of material loss as a result of loss contingencies, customer lives, the allowance for doubtful accounts and inventory reserves, and calculation of insurance reserves. Actual results may differ materially from estimates. The interim financial information is unaudited but reflects all normal recurring accruals and adjustments that, in the opinion of management, are necessary to present fairly ALJ’s results of operations and financial position for the interim period. The results of operations for the three and six months ended March 31, 2019, are not necessarily indicative of the results expected for future quarters or the full year. For a complete summary of ALJ’s significant accounting policies, please refer to Note 2, “Summary of Significant Accounting Policies,” included with ALJ’s audited financial statements and notes thereto for the years ended September 30, 2018 and 2017 contained in its Annual Report on Form 10-K, filed with the SEC on December 17, 2018. There were no material changes to ALJ’s significant accounting policies during the six months ended March 31, 2019. </t>
  </si>
  <si>
    <t>Recent Accounting Standards</t>
  </si>
  <si>
    <t>Accounting Changes And Error Corrections [Abstract]</t>
  </si>
  <si>
    <t xml:space="preserve">2. RECENT ACCOUNTING STANDARDS Accounting Standards Not Yet Adopted In May 2014, the Financial Accounting Standards Board (“FASB”) issued Accounting Standards Update (“ASU”) 2014-09, “ Revenue from Contracts with Customers Principal versus Agent Considerations (Reporting Revenue Gross versus Net), Identifying Performance Obligations and Licensing, Narrow-Scope Improvements and Practical Expedients,” 2017-10, “ Service Concession Arrangements (Topic 853): Determining the Customer of the Operation Services.” ASU 2014-09 will be effective for ALJ on October 1, 2019. ASU 2014-09 allows for two methods of adoption: (a) “full retrospective” adoption, meaning the standard is applied to all periods presented, or (b) “modified retrospective” adoption, meaning the cumulative effect of applying ASU 2014-09 is recognized as an adjustment to the opening retained earnings balance in the year of adoption. ALJ has not yet determined which method it will adopt. As the new standard will supersede substantially all existing revenue guidance, it could impact the timing of ALJ’s revenue and cost of revenue recognition across all business segments. In July 2017, ALJ formed a revenue recognition project team (“Revenue Team”), which included an outside revenue recognition consultant. The Revenue Team completed a revenue recognition adoption roadmap that includes three phases:
–
Phase I
–
Phase II
–
Phase III Because of the nature of the work that remains, ALJ is unable to reasonably estimate the impact of adoption on its consolidated financial statements. However, ALJ anticipates the adoption of ASU 2014-09 will expand its revenue-related disclosures. ALJ’s evaluation of the financial impact and related disclosure of the new standard will likely extend over the next several future reporting periods. In February 2016, the FASB issued ASU 2016-02, “ Leases ASU 2016-02 requires lessees to recognize a right-of-use asset and corresponding lease liability for all leases with terms of more than 12 months. Recognition, measurement, and presentation of expenses will depend on classification as either a finance or operating lease. ASU 2016-02 also requires certain quantitative and qualitative disclosures. The provisions of ASU 2016-02 should be applied on a modified retrospective basis. ASU 2016-02 will be effective for ALJ on October 1, 2020. The adoption of ASU 2016-02 will result in a material increase to the Company’s consolidated balance sheets for lease liabilities and right-of-use assets. The Company is currently evaluating the other effects the adoption of ASU 2016-02 will have on its consolidated financial statements and related disclosures. In June 2018, the FASB issued ASU 2018-07, “ Compensation-Stock Compensation (Topic 718): Improvements to Nonemployee Share-Based Payment Accounting This amendment expands the scope of the FASB’s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LJ does not anticipate the adoption of ASU 2018-07 to significantly impact its consolidated financial statements. In August 2018, the FASB issued ASU 2018-15, “ Intangibles—Goodwill and Other—Internal-Use Software (Subtopic 350-40): Customer’s Accounting for Implementation Costs Incurred in a Cloud Computing Arrangement That Is a Service Contract, </t>
  </si>
  <si>
    <t>Acquisitions</t>
  </si>
  <si>
    <t>Business Combinations [Abstract]</t>
  </si>
  <si>
    <t xml:space="preserve">3. ACQUISITIONS Printing Components Business On October 2, 2017 (the “Printing Components Business Purchase Date”), Phoenix acquired certain assets and assumed certain liabilities from LSC Communications, Inc. (“LSC”) and Moore-Langen Printing Company, Inc. related to its printing and manufacturing services division in Terre Haute, Indiana. Such assets and liabilities are referred to hereinafter as the “Printing Components Business.” Total purchase price was $10.0 million in cash, subject to customary net working capital adjustments, of which $1.0 million was withheld from the consideration paid at closing and paid in October 2018. The Printing Components Business leverages Phoenix’s existing capabilities and core competencies, strengthens its position in the education markets, and expands revenue into new markets. As part of the Printing Components Business acquisition, Phoenix and LSC entered into a supply agreement (the “Supply Agreement”). Pursuant to the Supply Agreement, LSC agreed to purchase from Phoenix its print requirements to continue servicing certain of its customers, buy minimum amounts of certain components from Phoenix, and provide Phoenix with a right of last refusal to supply certain non-component work. Phoenix and ALJ financed the acquisition by borrowing $7.5 million under a term loan with Cerberus, selling an aggregate of $1.5 million of ALJ common stock in a private offering to two investors who are unaffiliated with ALJ, and using $1.0 million cash from the exercise of stock options by Jess Ravich, Executive Chairman of ALJ. ALJ amended its financing agreement with Cerberus to facilitate the term loan. See Note 7. The following schedule reflects the estimated fair value of assets acquired and liabilities assumed on the Printing Components Business Purchase Date and the purchase price details:
(in thousands)
Purchase Price
Balance Sheet Caption
Allocation
Total current assets
$
1,767
Fixed assets
2,273
Identified intangible asset - supply agreement
4,700
Goodwill
1,408
Total assets
10,148
Total current liabilities
(148
)
Purchase price
$
10,000
Break Out of Components of Purchase Price Consideration
Term loan (note 7)
$
7,500
Common stock issued (note 9)
1,500
Cash received from exercise of stock option
1,000
Purchase price
$
10,000
The Company accounted for the Printing Components Business acquisition using the purchase method of accounting. Accordingly, the assets and liabilities were recorded at their fair values at the date of acquisition. The excess of the purchase price over the fair value of the tangible and intangible assets acquired and the liabilities assumed was recorded as goodwill. There were no adjustments to the purchase price allocations during the measurement period, which expired one year from the acquisition date. The Printing Components Business recorded $3.9 million and $7.0 million of net revenue during the three and six months ended March 31, 2019, respectively, and $3.6 million and $8.1 million during the three and six months ended March 31, 2018, respectively. Because the Printing Components Business was closely aligned with Phoenix’s existing business, including the overlap of customers, its operations were immediately integrated into Phoenix’s operations, and financial metrics other than net revenue were not separately tracked, and therefore, not disclosed. During the three and six months ended March 31, 2018, the Company incurred $0 and $0.1 million of acquisition-related expenses in connection with the Printing Components Business acquisition, which were expensed to selling, general and administrative expense. </t>
  </si>
  <si>
    <t>Concentration Risks</t>
  </si>
  <si>
    <t>Risks And Uncertainties [Abstract]</t>
  </si>
  <si>
    <t>4. CONCENTRATION RISKS Cash The Company maintains its cash balances in accounts, which, at times, may exceed federally insured limits. The Company has not experienced any loss in such accounts and believes there is little exposure to any significant credit risk. Major Customers and Accounts Receivable ALJ did not have any customer with net revenue in excess of 10% of consolidated net revenue. Each of ALJ’s segments had customers that represent more than 10% of their respective net revenue, as described below. Faneuil
Three Months Ended March 31,
Six Months Ended March 31,
2019
2018
2019
2018
Customer A
14.6
%
14.8
%
13.7
%
14.5
%
Customer B
11.0
10.3
10.3
**
Customer C
10.8
12.3
13.8
13.3
**
Less than 10% of Faneuil net revenue. Trade receivables from these customers totaled $6.3 million on March 31, 2019. As of March 31, 2019, all Faneuil accounts receivable were unsecured. The risk with respect to accounts receivable is mitigated by credit evaluations performed on customers and the short duration of payment terms extended to customers. Carpets
Three Months Ended March 31,
Six Months Ended March 31,
2019
2018
2019
2018
Customer A
31.5
%
29.9
%
30.4
%
28.4
%
Customer B
25.5
17.3
26.5
20.9
Customer C
22.9
21.2
21.1
23.0
Trade receivables from these customers totaled $3.0 million on March 31, 2019. As of March 31, 2019, all Carpets accounts receivable were unsecured. The risk with respect to accounts receivable is mitigated by credit evaluations performed on customers and the short duration of payment terms extended to customers. Phoenix
Three Months Ended March 31,
Six Months Ended March 31,
2019
2018
2019
2018
Customer A
23.0
%
21.1
%
21.1
%
18.7
%
Customer B
20.5
15.9
19.2
17.3
Customer C
10.9
**
11.6
10.1
Customer D
**
11.0
10.5
**
**
Less than 10% of Phoenix net revenue. Trade receivables from these customers totaled $5.1 million on March 31, 2019. As of March 31, 2019, all Phoenix accounts receivable were unsecured. The risk with respect to accounts receivable is mitigated by credit evaluations performed on customers and the short duration of payment terms extended to customers. Supplier Risk ALJ did not have any suppliers that represented more than 10% of consolidated inventory purchases. However, two of ALJ’s segments had suppliers that represented more than 10% of their respective inventory purchases, as described below. Carpets
Three Months Ended March 31,
Six Months Ended March 31,
2019
2018
2019
2018
Supplier A
21.6
%
16.6
%
22.9
%
18.0
%
Supplier B
17.2
**
15.6
**
Supplier C
15.6
23.5
16.0
22.9
Supplier D
**
14.0
10.5
13.7
**
Less than 10% of Carpets inventory purchases. If these suppliers were unable to provide materials on a timely basis, Carpets management believes alternative suppliers could provide the required materials with minimal disruption to the business. Phoenix
Three Months Ended March 31,
Six Months Ended March 31,
2019
2018
2019
2018
Supplier A
25.6
%
30.7
%
25.9
%
30.1
%
Supplier B
**
**
**
10.8
**
Less than 10% of Phoenix inventory purchases. If these suppliers were unable to provide materials on a timely basis, Phoenix management believes alternative suppliers could provide the required supplies with minimal disruption to the business.</t>
  </si>
  <si>
    <t>Composition of Certain Financial Statement Captions</t>
  </si>
  <si>
    <t xml:space="preserve">5. COMPOSITION Accounts Receivable, Net The following table summarizes accounts receivable at the end of each reporting period:
March 31,
September 30,
(in thousands)
2019
2018
Accounts receivable
$
35,402
$
42,815
Unbilled receivables
3,122
3,776
Accounts receivable
38,524
46,591
Less: allowance for doubtful accounts
(131
)
(208
)
Accounts receivable, net
$
38,393
$
46,383
Inventories, Net The following table summarizes inventories at the end of each reporting period:
March 31,
September 30,
(in thousands)
2019
2018
Raw materials
$
4,101
$
4,017
Semi-finished goods/work in process
2,180
2,298
Finished goods
1,392
1,566
Inventories
7,673
7,881
Less: allowance for obsolete inventory
(290
)
(225
)
Inventories, net
$
7,383
$
7,656
Property and Equipment The following table summarizes property and equipment at the end of each reporting period:
March 31,
September 30,
(in thousands)
2019
2018
Machinery and equipment
$
29,244
$
24,900
Leasehold improvements
22,058
9,334
Building and improvements
17,035
16,459
Software
16,030
15,749
Computer and office equipment
12,067
11,319
Land
9,267
9,267
Construction and equipment in process
8,110
10,627
Furniture and fixtures
6,660
3,834
Vehicles
375
342
Property and equipment
120,846
101,831
Less: accumulated depreciation and amortization
(48,306
)
(41,669
)
Property and equipment, net
$
72,540
$
60,162
Property and equipment depreciation and amortization expense, including amounts related to capitalized leased assets, Goodwill The following table summarizes goodwill by reportable segment at the end of each reporting period:
March 31,
September 30,
(in thousands)
2019
2018
Faneuil
$
21,276
$
21,276
Carpets
2,555
2,555
Phoenix
32,541
32,541
Goodwill
$
56,372
$
56,372
Intangible Assets The following table summarizes identified intangible assets at the end of each reporting period:
March 31, 2019
September 30, 2018
(in thousands)
Gross
Accumulated Amortization
Net
Gross
Accumulated Amortization
Net
Customer relationships
$
34,400
$
(11,770
)
$
22,630
$
34,400
$
(10,329
)
$
24,071
Trade names
10,760
(2,544
)
8,216
10,760
(1,573
)
9,187
Supply agreements/contract backlog
10,358
(1,788
)
8,570
10,358
(1,836
)
8,522
Non-compete agreements
2,330
(2,039
)
291
2,330
(1,811
)
519
Internal software
580
(527
)
53
580
(479
)
101
Totals
$
58,428
$
(18,668
)
$
39,760
$
58,428
$
(16,028
)
$
42,400
Intangible asset amortization expense was $1.3 million and $1.4 million for the three months ended March 31, 2019 and 2018, respectively, and $2.6 million and $2.8 million for the six months ended March 31, 2019 and 2018, respectively. The following table presents expected future amortization expense for the remainder
(in thousands)
Estimated Future Amortization
Remainder of Fiscal 2019
$
2,460
Fiscal 2020
4,800
Fiscal 2021
4,485
Fiscal 2022
4,067
Fiscal 2023
4,067
Thereafter
19,881
Total
$
39,760
Debt The following table summarizes ALJ’s line of credit, term loan, and equipment financing agreement at the end of each reporting period:
March 31,
September 30,
(in thousands)
2019
2018
Line of credit:
Line of credit
$
10,500
$
8,739
Less: deferred loan costs
(57
)
(145
)
Line of credit, net of deferred loan costs
$
10,443
$
8,594
Current portion of term loans:
Current portion of term loan
$
8,200
$
9,470
Current portion of equipment financing
1,303
—
Less: deferred loan costs
(440
)
(875
)
Current portion of term loans, net of deferred loan costs
$
9,063
$
8,595
Term loans, less current portion:
Term loans, less current portion
$
76,982
$
75,504
Equipment financing, less current portion
2,441
—
Less: deferred loan costs
(1,236
)
(709
)
Term loans, less current portion, net of deferred loan costs
$
78,187
$
74,795
Accrued Expenses The following table summarizes accrued expenses at the end of each reporting period:
March 31,
September 30,
( in thousands
2019
2018
Accrued compensation and related taxes
$
8,260
$
7,275
Call center buildout**
3,791
2,700
Rebates payable
1,192
1,491
Legal and other
1,242
1,123
Interest payable
742
676
Medical and benefit-related payables
729
609
Accrued board of director fees
390
130
Deferred rent
138
174
Sales tax payable
123
193
Total accrued expenses
$
16,607
$
14,371
**
At March 31, 2019, Faneuil had total liabilities and commitments of $6.8 million to build out one new call center. $3.8 million was recorded to accrued liabilities, $1.5 million was recorded to other non-current liabilities, and $1.5 million was disclosed as a commitment. See Note 8. Workers’ Compensation Reserve Faneuil Carpets Phoenix. </t>
  </si>
  <si>
    <t>Earnings (Loss) Per Share</t>
  </si>
  <si>
    <t>Earnings Per Share [Abstract]</t>
  </si>
  <si>
    <t xml:space="preserve">6. EARNINGS (LOSS) PER SHARE ALJ computed basic and diluted earnings (loss) per share of common stock for each period as follows:
Three Months Ended March 31,
Six Months Ended March 31,
( in thousands, except per share amounts
2019
2018
2019
2018
Net income (loss)
$
423
$
(340
)
$
1,134
$
(5,658
)
Weighted average shares of common stock outstanding – basic
38,026
37,911
38,037
37,742
Potentially dilutive effect of options to purchase common stock
50
—
50
—
Weighted average shares of common stock outstanding – diluted
38,076
37,911
38,087
37,742
Basic earnings (loss) per share of common stock
$
0.01
$
(0.01
)
$
0.03
$
(0.15
)
Diluted earnings (loss) per share of common stock
$
0.01
$
(0.01
)
$
0.03
$
(0.15
) ALJ computed basic earnings (loss) per share of common stock using net income (loss) divided by the weighted average number of shares of common stock outstanding during the period. ALJ computed diluted earnings (loss) per share of common stock using net income (loss) divided by the weighted average number of shares of common stock outstanding plus potentially dilutive shares of common stock outstanding during the period. Potentially dilutive shares issuable upon exercise of options to purchase common stock were determined by applying the treasury stock method to the assumed exercise of outstanding stock options. During the three and six months ended March 31, 2019, and the three and six months ended March 31, 2018, stock options to purchase 1.5 million and 1.6 million shares of common stock, respectively, were not included in ALJ’s diluted earnings (loss) per share as their effect would be anti-dilutive. </t>
  </si>
  <si>
    <t>Debt</t>
  </si>
  <si>
    <t>Debt Disclosure [Abstract]</t>
  </si>
  <si>
    <t>7. DEBT Term Loan and Line of Credit In August 2015, ALJ entered into a financing agreement (“Financing Agreement”) with Cerberus Business Finance, LLC (“Cerberus”), to borrow $105.0 million in a term loan (“Cerberus Term Loan”) and have available up to $30.0 million in a revolving loan (“Cerberus/PNC Revolver,” and together with the Cerberus Term Loan, the “Cerberus Debt”). ALJ has subsequently entered into four amendments to the Financing Agreement. Fourth Amendment to Financing Agreement On November 28, 2018, ALJ entered into the Fourth Amendment (the “Fourth Amendment”) to the Financing Agreement. The Fourth Amendment added a $5.0 million term loan, reduced the maximum availability of the Cerberus/PNC Revolver by $5.0 million to $25.0 million from $30.0 million, extended the maturity date to December 1, 2023 (“Amended Maturity Date”), and effective December 31, 2018, reduced quarterly term loan amortization payments from $2.3 million to $2.1 million. The Fourth Amendment amends certain terms and covenants to support the continued growth of the Company and the associated cash required to build out three new customer call centers to position Faneuil for anticipated increased contract awards, as summarized below:
•
an easing of the fixed charge coverage ratio financial covenant from 1.25:1.00 to (a) 1.05:1.00 for each quarter beginning with the quarter ended December 31, 2018 through the quarter ending September 30, 2020 and (b) 1.10:1.00 for the quarter beginning with the quarter ending December 31, 2020 and for each quarter thereafter; and
•
a stepdown in the leverage ratio financial covenant from (a) 3.50:1.00 for each quarter beginning with the quarter ended December 31, 2018 through the quarter ending September 30, 2020, to (b) 3.25:1.00 for each quarter beginning with the quarter ending December 31, 2020 through the quarter ending September 30, 2021, (c) 3.00:1.00 for each quarter beginning with the quarter ending December 31, 2021 through the quarter ending September 30, 2022 and (d) 2.75:1.00 for each quarter beginning with the quarter ending December 31, 2022 and for each quarter thereafter. In addition, the Fourth Amendment requires the Company, under certain circumstances, to secure not less than $5.0 million of equity or subordinated debt financing, which will be used to pay down the Cerberus Term Loan (the “Alternative Financing Requirement”). See Backstop Letter Agreement The Financing Agreement and amendments thereto are summarized below ( in thousands
Description
Use of Proceeds
Origination Date
Interest Rate *
Quarterly Payments
Balance at March 31, 2019
Term Loan:
Financing Agreement
Phoenix acquisition
August 2015
9.00% to 9.28%
$
1,610
$
66,893
First Amendment
Color Optics acquisition
July 2016
9.00% to 9.28%
175
7,286
Third Amendment
Printing Components Business acquisition
October 2017
9.00% to 9.28%
151
6,252
Fourth Amendment
Working capital
November 2018
9.00% to 9.28%
114
4,751
Totals
$
2,050
$
85,182
Line of Credit:
Cerberus/PNC Revolver (includes Second Amendment)
Working capital
August 2015
11.00% to 11.25%
$
—
$
10,500
*
Range of annual interest rates accrued during the six months ended March 31, 2019. Interest payments are due in arrears on the first day of each month. Quarterly principal payments are due on the last day of each fiscal quarter. Annual principal payments equal to 75% of ALJ’s excess cash flow (“ECF”), as defined in the Financing Agreement, are due upon delivery of the annual audited financial statements. During December 2018 and December 2017, ALJ made ECF payments of $0.3 million and $4.1 million, respectively. During the six months ended March 31, 2019, ALJ made mandatory payments of $0.4 million as a result of receiving proceeds from sales of assets. A final balloon payment is due on the Amended Maturity Date. There is a prepayment penalty equal to 3%, 2%, and 1% if the Cerberus Term Loan is repaid within the first, second, and third year anniversary of the Fourth Amendment. ALJ may make payments of up to $7.0 million against the loan with no penalty. The Cerberus Debt is secured by substantially all the Company’s assets and imposes certain limitations on the Company, including its ability to incur debt, grant liens, initiate certain investments, declare dividends and dispose of assets. The Cerberus Debt also requires ALJ to comply with certain debt covenants. As of March 31, 2019, ALJ was in compliance with all debt covenants and had unused borrowing capacity of $11.9 million. Backstop Letter Agreement On November 28, 2018, in connection with the Fourth Amendment, the Company entered into a Backstop Letter Agreement with Jess Ravich, the Company’s Executive Chairman. Pursuant to the Backstop Letter Agreement, Mr. Ravich will provide a “backstop” that would enable the Company to satisfy the Alternative Financing Requirement by agreeing, if the Company is unable to locate alternative financing on terms, conditions and timing reasonably acceptable to it, and if required by the Collateral Agent. In consideration of Mr. Ravich entering into such backstop arrangement, the Company’s Audit Committee and independent directors reviewed, approved and agreed to a backstop fee package, pursuant to which the Company would (i) pay to Mr. Ravich’s trust a one-time backstop fee of $0.1 million, and (ii) if the purchase of such subordinated debt is required by the Collateral Agent and the Company has failed to secure a financing alternative more advantageous to the Company, issue to Mr. Ravich’s trust a five-year warrant (the “Warrant”) to purchase 1.5 million shares of ALJ common stock at an exercise price equal to the average closing price of the Company’s common stock as reported on The Nasdaq Stock Market for the 30 trading days preceding the warrant issuance date. On February 28, 2019, the Company determined the conditions set forth in the Backstop Letter Agreement requiring the issuance of the Warrant by the Company to Mr. Ravich’s trust were not met and that the Company shall have no further obligations under the Backstop Letter Agreement with regards to the Warrant. Initially, ALJ recorded the backstop fee and other fees incurred in connection with the Backstop Letter Agreement, which totaled approximately $0.1 million, as a current asset. During the three months ended March 31, 2019, ALJ expensed the backstop and other fees incurred in connection with the Backstop Letter Agreement, which totaled approximately $0.1 million, to selling, general and administrative expense. Loan Amendment Fees ALJ accounted for the Fourth Amendment as a debt modification pursuant to ASC 470, Debt During the six months ended March 31, 2018, in connection with the Third Amendment to the Financing Agreement, ALJ paid legal and other fees totaling $0.3 million, which were added to deferred loan costs and are being amortized to interest expense through the Amended Maturity Date. Contingent Loan Costs Pursuant to the second amendment to the Financing Agreement, ALJ is required to pay a fee in each of three consecutive annual periods commencing May 27, 2018, if at any time during each annual period there are any amounts outstanding on the Cerberus/PNC Revolver (“Contingent Payments”). Such Contingent Payments become due and payable on the first day within each annual period there is an outstanding balance on the Cerberus/PNC Revolver. During May 2018, ALJ paid the first Contingent Payment, which was added to deferred loan costs and is being amortized to interest expense through April 30, 2019. Equipment Financing In December 2018, Phoenix purchased a Heidelberg Press for $4.1 million pursuant to an equipment financing agreement (“Equipment Financing”). The Equipment Financing term is 36 months, requires monthly principal and interest payments, accrues interest at 4.94% per year, and is secured by the Heidelberg Press. Estimated Future Minimum Principal Payments Estimated future minimum principal payments for the Cerberus Debt and Equipment Financing are as follows ( in thousands
Year Ending March 31,
Equipment Financing
Cerberus Debt
Total
2020
$
1,303
$
8,200
$
9,503
2021
1,369
8,200
9,569
2022
1,072
8,200
9,272
2023
—
8,200
8,200
2024*
—
62,882
62,882
Total
$
3,744
$
95,682
$
99,426
*
The majority of this amount is the final balloon payment due on the Amended Maturity Date. Capital Lease Obligations Faneuil and Phoenix lease equipment under non-cancelable capital leases. As of March 31, 2019, future minimum payments under non-cancelable capital leases with initial or remaining terms of one year or more are as follows ( in thousands
Year Ending March 31,
Estimated Future Payments
2020
$
2,679
2021
1,931
2022
536
2023
536
2024
435
Total minimum required payments
6,117
Less: current portion of capital lease obligations
(2,510
)
Less: imputed interest
(364
)
Capital lease obligations, less current portion
$
3,243</t>
  </si>
  <si>
    <t>Commitments and Contingencies</t>
  </si>
  <si>
    <t>Commitments And Contingencies Disclosure [Abstract]</t>
  </si>
  <si>
    <t xml:space="preserve">8. COMMITMENTS AND CONTINGENCIES Operating Leases The Company leases real estate, equipment, and vehicles under non-cancellable operating leases. As of March 31, 2019, future minimum rental commitments under non-cancellable leases were as follows ( in thousands
Year Ending March 31,
Future Minimum Lease Payments
2020
$
5,703
2021
4,909
2022
3,589
2023
2,850
2024
2,814
Thereafter
15,414
Total
$
35,279
Employment Agreements ALJ maintains employment agreements with certain key executive officers that provide for a base salary and an annual bonus, with annual bonus amounts to be determined by the Board of Directors. The agreements also provide for termination payments, which includes base salary and performance bonus, stock options, non-competition provisions, and other terms and conditions of employment. As of March 31, 2019, termination payments related to base salary totaled $1.2 million. Surety Bonds As part of Faneuil’s normal course of operations, certain customers require surety bonds guaranteeing the performance of a contract. As of March 31, 2019, the face value of such surety bonds, which represents the maximum cash payments that Faneuil’s surety would be obligated to pay under certain circumstances of non-performance, was $26.3 million. To date, Faneuil has not made any non-performance payments to any of its sureties. Letters of Credit The Company had letters of credit totaling $3.3 million outstanding as of March 31, 2019. Leasehold Improvements At March 31, 2019, Faneuil had a commitment of $1.5 million to build out one new call center. Faneuil expects to complete the call center within the next 12 months. See related accrued liabilities at Note 5. Litigation, Claims, and Assessments Faneuil, Inc. v. 3M Company On September 22, 2016, Faneuil filed a complaint against 3M Company (“3M”) in the Circuit Court for the City of Richmond, Virginia (the “Richmond Circuit Court”). The dispute arose out of a subcontract entered into between 3M and Faneuil in relation to a toll road project in Portsmouth, Virginia. In its complaint, Faneuil sought recovery of $5.1 million based on three causes of action: breach of contract, breach of the implied covenant of good faith and fair dealing, and unjust enrichment. On October 14, 2016, 3M filed its answer and counterclaim against Faneuil. In its counterclaim, 3M sought recovery in excess of $10.0 million based on three claims: breach of contract/indemnification, breach of the implied covenant of good faith and fair dealing, and unjust enrichment. 3M’s counterclaim alleged it incurred approximately $3.2 million in damages payable to ERC as a result of Faneuil’s conduct and sought indemnification of an additional $10.0 million in damages incurred as a result of continued performance under its contract with ERC. The matter was tried in a bench trial from April 30, 2018 through May 2, 2018. On May 15, 2018, the Richmond Circuit Court issued its opinion, which dismissed both Faneuil’s complaint and 3M’s counterclaim with prejudice. No monetary damages were awarded to either Faneuil or 3M. As a result of the Richmond Circuit Court’s opinion, ALJ recorded a non-cash litigation loss of $2.9 million (the outstanding unreserved receivable from 3M), which was included with selling, general and administrative expense during the year ended September 30, 2018. Faneuil has filed an appeal of the Richmond Circuit Court’s judgment. The parties have fully briefed the merits of Faneuil’s appeal and are waiting for the court to set the date for oral argument at this time. Marshall v. Faneuil, Inc. On July 31, 2017, plaintiff Donna Marshall (“Marshall”), filed a proposed class action lawsuit in the Superior Court of the State of California for the County of Sacramento against Faneuil and ALJ. Marshall, a previously terminated Faneuil employee, alleges various California state law employment-related claims against Faneuil. Faneuil has answered the complaint and removed the matter to the United States District Court for the Eastern District of California; however, Marshall filed a motion to remand the case back to state court, which has been granted. The case is in early discovery at this time. Faneuil believes this action is without merit and intends to defend it vigorously. McNeil, et al. v. Faneuil, Inc. Tammy McNeil, a former Faneuil call center employee, filed a Fair Labor Standards Act collective action case against Faneuil in federal court in Newport News, Virginia in 2015. The class action asserted various timekeeping and overtime violations, which Faneuil denied. On June 6, 2017, the case was settled by the parties as part of a court-ordered mediation, for $0.3 million in damages, plus plaintiff’s attorney fees. Because the parties could not agree on the dollar amount of plaintiff’s attorney fees, both parties agreed to allow the court to determine the amount. The court awarded $0.7 million in attorney’s fees and overruled Faneuil’s objections to the recommendation of the magistrate judge relating to that amount. Neither party appealed the decision. All amounts were paid during ALJ’s fiscal year ended September 30, 2018. Other Litigation The Company has been named in, and from time to time may become named in, various other lawsuits or threatened actions that are incidental to our ordinary business. Litigation is inherently unpredictable. Any claims against the Company, whether meritorious or not, could be time-consuming, cause the Company to incur costs and expenses, require significant amounts of management time and result in the diversion of significant operational resources. The results of these lawsuits and actions cannot be predicted with certainty. The Company concluded as of March 31, 2019 that the ultimate resolution of these matters ( including the matters described above) will not have a material adverse effect on the Company’s b usiness, consolidated financial position, results of operations or cash flows. Environmental Matters The operations of Phoenix are subject to various laws and related regulations governing environmental matters. Under such laws, an owner or lessee of real estate may be liable for the costs of removal or remediation of certain hazardous or toxic substances located on or in, or emanating from, such property, as well as investigation of property damage. Phoenix incurs ongoing expenses associated with the performance of appropriate monitoring and remediation at certain of its locations. </t>
  </si>
  <si>
    <t>Equity</t>
  </si>
  <si>
    <t>Equity [Abstract]</t>
  </si>
  <si>
    <t xml:space="preserve">9. EQUITY Common Stock Activity during the Six Months Ended March 31, 2019 ALJ’s common stock activity for the six months ended March 31, 2019 consisted of the following:
•
Retired 84,000 shares of common stock, which were received by ALJ as part of a settlement agreement related to Faneuil’s acquisition of certain customer management outsourcing business assets and liabilities (the “CMO Business”) in May 2017. In connection with the settlement, ALJ recognized a $0.1 million gain during the six months ended March 31, 2019, which was included with disposal of assets and other gain on the statement of operations. Common Stock Activity during the Six Months Ended March 31, 2018 ALJ’s common stock activity for the six months ended March 31, 2018 consisted of the following:
•
Sold 477,706 shares of common stock, at $3.14 per share, to two unaffiliated shareholders in connection with financing the Printing Components Business acquisition. See Note 3.
•
Issued 102,102 shares of common stock to members of ALJ’s Board of Directors as compensation. See “ Common Stock Awards
•
Issued 300,000 shares of common stock upon exercise of options at a weighted-average exercise price of $0.93 per share. Equity Incentive Plans ALJ’s equity incentive plans are broad-based, long-term programs intended to attract and retain talented employees and align stockholder and employee interests. Stock-Based Compensation. The following table sets forth the total stock-based compensation expense included in selling, general and administrative expense on the statement of operations:
Three Months Ended March 31,
Six Months Ended March 31,
(in thousands)
2019
2018
2019
2018
Stock options
$
84
$
167
$
168
$
358
Common stock awards
102
103
203
205
Total stock-based compensation expense
$
186
$
270
$
371
$
563
At March 31, 2019, ALJ had approximately $0.5 million of total unrecognized compensation cost related to unvested stock options. This cost is expected to be recognized over a weighted-average period of approximately 1.6 years. Stock Option Awards The “intrinsic value” of options is the excess of the value of ALJ stock over the exercise price of such options. The total intrinsic value of options outstanding (of which all are vested) was less than $0.1 million at March 31, 2019. Common Stock Awards director compensation package that includes an annual common stock award. In connection with such awards, ALJ recorded stock-based compensation expense of </t>
  </si>
  <si>
    <t>Income Taxes</t>
  </si>
  <si>
    <t>Income Tax Disclosure [Abstract]</t>
  </si>
  <si>
    <t xml:space="preserve">10. INCOME TAX ALJ recorded a provision for income taxes for both the three and six months ended March 31, 2019 as a result of generating state taxable income. ALJ recorded a benefit for income taxes for the three months ended March 31, 2018 as a result of generating state taxable losses. ALJ’s provision for income taxes for the six months ended March 31, 2018 was impacted by the United States Tax Reform as discussed below. United States Tax Reform On December 22, 2017, the President of the United States signed and enacted into law H.R. 1 (the “Tax Reform Law”). The Tax Reform Law, effective for tax years beginning on or after January 1, 2018, resulted in significant changes to existing United States tax law, including various provisions that will impact ALJ. Below is a summary of the provisions of the Tax Reform Law that management believes will be most impactful to ALJ. Federal Corporate Tax Rate Reduction. Interest Expense Limitation. Bonus Depreciation Alternative Minimum Tax Pursuant to ASC Topic 740-10, “ Income Taxes </t>
  </si>
  <si>
    <t>Related-Party Transactions</t>
  </si>
  <si>
    <t>Related Party Transactions [Abstract]</t>
  </si>
  <si>
    <t xml:space="preserve">11. RELATED-PARTY TRANSACTIONS Harland Clarke Holdings Corp. (“Harland Clarke”), a stockholder who owns ALJ shares in excess of five percent, had a contract with Faneuil to provide call center services for Harland Clarke’s banking-related products. The contract completed in March 2019. Faneuil recognized revenue from Harland Clarke totaling $0.1 million for both the three and six months ended March 31, 2019, and $0.1 million and $0.2 million for the three and six months ended March 31, 2018, respectively. The associated cost of revenue was $0.1 million for both the three and six months ended March 31, 2019, and $0.1 million and $0.2 million for the three and six months ended March 31, 2018, respectively. All revenue from Harland Clarke contained similar terms and conditions as those found in other transactions of this nature entered into by Faneuil. Total accounts receivable from Harland Clarke was less than $0.1 million at March 31, 2019 and September 30, 2018. </t>
  </si>
  <si>
    <t>Reportable Segments and Geographic Information</t>
  </si>
  <si>
    <t>Segment Reporting [Abstract]</t>
  </si>
  <si>
    <t>12. REPORTABLE SEGMENTS AND GEOGRAPHIC INFORMATION Reportable Segments As discussed in Note 1, ALJ has organized its business along three reportable segments (Faneuil, Carpets, and Phoenix), together with a corporate group for certain support services. ALJ’s operating segments are aligned on the basis of products, services, and industry. The Chief Operating Decision Maker (“CODM”) is ALJ’s Executive Chairman. The CODM manages the business, allocates resources to, and assesses the performance of each operating segment using information about its net revenue and segment adjusted EBITDA. ALJ defines segment adjusted EBITDA as segment net income (loss) before depreciation and amortization, interest expense, litigation loss, restructuring expenses, lease payments in anticipation of facility shutdown, loan amendment fees, stock-based compensation, acquisition-related expenses, disposal of fixed assets and other gain, provision for income taxes, and other non-recurring items. Such amounts are detailed in our segment reconciliation below. The accounting policies for segment reporting are the same as for ALJ as a whole. The following tables present ALJ’s segment information for the three and six months ended March 31, 2019 and 2018:
Three Months Ended March 31, 2019
( in thousands
Faneuil
Carpets
Phoenix
ALJ
Total
Net revenue
$
46,590
$
12,088
$
29,318
$
—
$
87,996
Segment adjusted EBITDA
$
2,793
$
272
$
6,335
$
(659
)
$
8,741
Depreciation and amortization
(4,837
)
Interest expense
(2,625
)
Lease payments in anticipation of facility shutdown
(188
)
Stock-based compensation
(186
)
Restructuring expenses
(144
)
Loan amendment fees
(136
)
Provision for income taxes
(202
)
Net income
$
423
Six Months Ended March 31, 2019
( in thousands
Faneuil
Carpets
Phoenix
ALJ
Total
Net revenue
$
101,792
$
24,450
$
55,538
$
—
$
181,780
Segment adjusted EBITDA
$
7,739
$
432
$
10,556
$
(1,380
)
$
17,347
Depreciation and amortization
(9,283
)
Interest expense
(5,340
)
Lease payments in anticipation of facility shutdown
(374
)
Stock-based compensation
(371
)
Loan amendment fees
(337
)
Restructuring expenses
(229
)
Acquisition-related expenses
(12
)
Disposal of assets and other gain
223
Provision for income taxes
(490
)
Net income
$
1,134
Three Months Ended March 31, 2018
(in thousands)
Faneuil
Carpets
Phoenix
ALJ
Total
Net revenue
$
47,953
$
18,691
$
28,461
$
—
$
95,105
Segment adjusted EBITDA
$
2,915
$
(240
)
$
5,459
$
(540
)
$
7,594
Depreciation and amortization
(4,850
)
Interest expense
(2,793
)
Restructuring expenses
(430
)
Stock-based compensation
(270
)
Disposal of assets and other gain
25
Benefit for income taxes
384
Net loss
$
(340
)
Six Months Ended March 31, 2018
( in thousands
Faneuil
Carpets
Phoenix
ALJ
Total
Net revenue
$
99,427
$
35,341
$
55,291
$
—
$
190,059
Segment adjusted EBITDA
$
6,625
$
(966
)
$
9,619
$
(1,096
)
$
14,182
Depreciation and amortization
(9,683
)
Interest expense
(5,453
)
Restructuring expenses
(1,263
)
Stock-based compensation
(563
)
Acquisition-related expenses
(123
)
Disposal of assets and other gain
232
Provision for income taxes
(2,987
)
Net loss
$
(5,658
) Geographic Information Substantially all of the Company’s assets were located in the United States. Substantially all of the Company’s revenue was earned in the United States.</t>
  </si>
  <si>
    <t>Organization and Basis of Presentation (Policies)</t>
  </si>
  <si>
    <t>Organization</t>
  </si>
  <si>
    <t xml:space="preserve">Organization ALJ Regional Holdings, Inc. (including subsidiaries, referred to collectively in this Report as “ALJ,” the “Company” or “we”) is a holding company. ALJ’s primary assets as of March 31, 2019 were all of the outstanding capital stock of the following companies:
•
Faneuil, Inc. (including its subsidiaries, “Faneuil”).
•
Floors-N-More, LLC, dba, Carpets N’ More (“Carpets”).
•
Phoenix Color Corp. (including its subsidiaries, “Phoenix”). ALJ has organized its business and corporate structure along the following business segments: Faneuil, Carpets, and Phoenix. ALJ is reported as corporate overhead. </t>
  </si>
  <si>
    <t>Basis of Presentation</t>
  </si>
  <si>
    <t xml:space="preserve">Basis of Presentation The interim unaudited condensed consolidated financial statements have been prepared in accordance with accounting principles generally accepted in the United States, or U.S. GAAP, for interim financial information and with the instructions to the Securities and Exchange Commission, or SEC, Form 10-Q and Article 10 of SEC Regulation S-X. They do not include all of the information and footnotes required by U.S. GAAP for complete financial statements. Therefore, these financial statements should be read in conjunction with ALJ’s audited financial statements and notes thereto for the years ended September 30, 2018 and 2017 contained in its Annual Report on Form 10-K, filed with the SEC on December 17, 2018. The Company has made estimates and judgments affecting the amounts reported in its condensed consolidated financial statements and the accompanying notes. Significant estimates and assumptions by management are used for, but are not limited to, determining the fair value of assets and liabilities, including intangible assets acquired and allocation of acquisition purchase prices, estimated useful lives, recoverability of long-lived and intangible assets, the recoverability of goodwill, the realizability of deferred tax assets, stock-based compensation, the likelihood of material loss as a result of loss contingencies, customer lives, the allowance for doubtful accounts and inventory reserves, and calculation of insurance reserves. Actual results may differ materially from estimates. The interim financial information is unaudited but reflects all normal recurring accruals and adjustments that, in the opinion of management, are necessary to present fairly ALJ’s results of operations and financial position for the interim period. The results of operations for the three and six months ended March 31, 2019, are not necessarily indicative of the results expected for future quarters or the full year. For a complete summary of ALJ’s significant accounting policies, please refer to Note 2, “Summary of Significant Accounting Policies,” included with ALJ’s audited financial statements and notes thereto for the years ended September 30, 2018 and 2017 contained in its Annual Report on Form 10-K, filed with the SEC on December 17, 2018. There were no material changes to ALJ’s significant accounting policies during the six months ended March 31, 2019. </t>
  </si>
  <si>
    <t>Acquisitions (Tables)</t>
  </si>
  <si>
    <t>Printing Components Business Acquisition [Member]</t>
  </si>
  <si>
    <t>Summary of Estimated Fair Values of Assets Acquired and Liabilities Assumed on Business Purchase Date and Purchase Price Details</t>
  </si>
  <si>
    <t>The following schedule reflects the estimated fair value of assets acquired and liabilities assumed on the Printing Components Business Purchase Date and the purchase price details:
(in thousands)
Purchase Price
Balance Sheet Caption
Allocation
Total current assets
$
1,767
Fixed assets
2,273
Identified intangible asset - supply agreement
4,700
Goodwill
1,408
Total assets
10,148
Total current liabilities
(148
)
Purchase price
$
10,000
Break Out of Components of Purchase Price Consideration
Term loan (note 7)
$
7,500
Common stock issued (note 9)
1,500
Cash received from exercise of stock option
1,000
Purchase price
$
10,000</t>
  </si>
  <si>
    <t>Concentration Risks (Tables)</t>
  </si>
  <si>
    <t>Sales Revenue, Segment [Member] | Faneuil [Member]</t>
  </si>
  <si>
    <t>Schedule of Concentration Percentage of Different Customers</t>
  </si>
  <si>
    <t>Faneuil
Three Months Ended March 31,
Six Months Ended March 31,
2019
2018
2019
2018
Customer A
14.6
%
14.8
%
13.7
%
14.5
%
Customer B
11.0
10.3
10.3
**
Customer C
10.8
12.3
13.8
13.3
**
Less than 10% of Faneuil net revenue.</t>
  </si>
  <si>
    <t>Sales Revenue, Segment [Member] | Carpets [Member]</t>
  </si>
  <si>
    <t>Carpets
Three Months Ended March 31,
Six Months Ended March 31,
2019
2018
2019
2018
Customer A
31.5
%
29.9
%
30.4
%
28.4
%
Customer B
25.5
17.3
26.5
20.9
Customer C
22.9
21.2
21.1
23.0</t>
  </si>
  <si>
    <t>Sales Revenue, Segment [Member] | Phoenix [Member]</t>
  </si>
  <si>
    <t>Phoenix
Three Months Ended March 31,
Six Months Ended March 31,
2019
2018
2019
2018
Customer A
23.0
%
21.1
%
21.1
%
18.7
%
Customer B
20.5
15.9
19.2
17.3
Customer C
10.9
**
11.6
10.1
Customer D
**
11.0
10.5
**
**
Less than 10% of Phoenix net revenue.</t>
  </si>
  <si>
    <t>Inventory Purchases [Member] | Carpets [Member]</t>
  </si>
  <si>
    <t>Carpets
Three Months Ended March 31,
Six Months Ended March 31,
2019
2018
2019
2018
Supplier A
21.6
%
16.6
%
22.9
%
18.0
%
Supplier B
17.2
**
15.6
**
Supplier C
15.6
23.5
16.0
22.9
Supplier D
**
14.0
10.5
13.7
**
Less than 10% of Carpets inventory purchases.</t>
  </si>
  <si>
    <t>Inventory Purchases [Member] | Phoenix [Member]</t>
  </si>
  <si>
    <t>Phoenix
Three Months Ended March 31,
Six Months Ended March 31,
2019
2018
2019
2018
Supplier A
25.6
%
30.7
%
25.9
%
30.1
%
Supplier B
**
**
**
10.8
**
Less than 10% of Phoenix inventory purchases.</t>
  </si>
  <si>
    <t>Composition of Certain Financial Statement Captions (Tables)</t>
  </si>
  <si>
    <t>Summary of Accounts Receivable</t>
  </si>
  <si>
    <t>The following table summarizes accounts receivable at the end of each reporting period:
March 31,
September 30,
(in thousands)
2019
2018
Accounts receivable
$
35,402
$
42,815
Unbilled receivables
3,122
3,776
Accounts receivable
38,524
46,591
Less: allowance for doubtful accounts
(131
)
(208
)
Accounts receivable, net
$
38,393
$
46,383</t>
  </si>
  <si>
    <t>Summary of Inventories</t>
  </si>
  <si>
    <t>The following table summarizes inventories at the end of each reporting period:
March 31,
September 30,
(in thousands)
2019
2018
Raw materials
$
4,101
$
4,017
Semi-finished goods/work in process
2,180
2,298
Finished goods
1,392
1,566
Inventories
7,673
7,881
Less: allowance for obsolete inventory
(290
)
(225
)
Inventories, net
$
7,383
$
7,656</t>
  </si>
  <si>
    <t>Summary of Property and Equipment</t>
  </si>
  <si>
    <t>The following table summarizes property and equipment at the end of each reporting period:
March 31,
September 30,
(in thousands)
2019
2018
Machinery and equipment
$
29,244
$
24,900
Leasehold improvements
22,058
9,334
Building and improvements
17,035
16,459
Software
16,030
15,749
Computer and office equipment
12,067
11,319
Land
9,267
9,267
Construction and equipment in process
8,110
10,627
Furniture and fixtures
6,660
3,834
Vehicles
375
342
Property and equipment
120,846
101,831
Less: accumulated depreciation and amortization
(48,306
)
(41,669
)
Property and equipment, net
$
72,540
$
60,162</t>
  </si>
  <si>
    <t>Summary of Goodwill</t>
  </si>
  <si>
    <t>The following table summarizes goodwill by reportable segment at the end of each reporting period:
March 31,
September 30,
(in thousands)
2019
2018
Faneuil
$
21,276
$
21,276
Carpets
2,555
2,555
Phoenix
32,541
32,541
Goodwill
$
56,372
$
56,372</t>
  </si>
  <si>
    <t>Summary of Intangible Assets</t>
  </si>
  <si>
    <t>The following table summarizes identified intangible assets at the end of each reporting period:
March 31, 2019
September 30, 2018
(in thousands)
Gross
Accumulated Amortization
Net
Gross
Accumulated Amortization
Net
Customer relationships
$
34,400
$
(11,770
)
$
22,630
$
34,400
$
(10,329
)
$
24,071
Trade names
10,760
(2,544
)
8,216
10,760
(1,573
)
9,187
Supply agreements/contract backlog
10,358
(1,788
)
8,570
10,358
(1,836
)
8,522
Non-compete agreements
2,330
(2,039
)
291
2,330
(1,811
)
519
Internal software
580
(527
)
53
580
(479
)
101
Totals
$
58,428
$
(18,668
)
$
39,760
$
58,428
$
(16,028
)
$
42,400</t>
  </si>
  <si>
    <t>Summary of Expected Future Amortization Expense</t>
  </si>
  <si>
    <t>The following table presents expected future amortization expense for the remainder
(in thousands)
Estimated Future Amortization
Remainder of Fiscal 2019
$
2,460
Fiscal 2020
4,800
Fiscal 2021
4,485
Fiscal 2022
4,067
Fiscal 2023
4,067
Thereafter
19,881
Total
$
39,760</t>
  </si>
  <si>
    <t>Summary of Line of Credit, Term Loan and Equipment Financing Agreement</t>
  </si>
  <si>
    <t>The following table summarizes ALJ’s line of credit, term loan, and equipment financing agreement at the end of each reporting period:
March 31,
September 30,
(in thousands)
2019
2018
Line of credit:
Line of credit
$
10,500
$
8,739
Less: deferred loan costs
(57
)
(145
)
Line of credit, net of deferred loan costs
$
10,443
$
8,594
Current portion of term loans:
Current portion of term loan
$
8,200
$
9,470
Current portion of equipment financing
1,303
—
Less: deferred loan costs
(440
)
(875
)
Current portion of term loans, net of deferred loan costs
$
9,063
$
8,595
Term loans, less current portion:
Term loans, less current portion
$
76,982
$
75,504
Equipment financing, less current portion
2,441
—
Less: deferred loan costs
(1,236
)
(709
)
Term loans, less current portion, net of deferred loan costs
$
78,187
$
74,795</t>
  </si>
  <si>
    <t>Summary of Accrued Expenses</t>
  </si>
  <si>
    <t>The following table summarizes accrued expenses at the end of each reporting period:
March 31,
September 30,
( in thousands
2019
2018
Accrued compensation and related taxes
$
8,260
$
7,275
Call center buildout**
3,791
2,700
Rebates payable
1,192
1,491
Legal and other
1,242
1,123
Interest payable
742
676
Medical and benefit-related payables
729
609
Accrued board of director fees
390
130
Deferred rent
138
174
Sales tax payable
123
193
Total accrued expenses
$
16,607
$
14,371
**
At March 31, 2019, Faneuil had total liabilities and commitments of $6.8 million to build out one new call center. $3.8 million was recorded to accrued liabilities, $1.5 million was recorded to other non-current liabilities, and $1.5 million was disclosed as a commitment. See Note 8.</t>
  </si>
  <si>
    <t>Earnings (Loss) Per Share (Tables)</t>
  </si>
  <si>
    <t>Computation of Basic and Diluted Earnings (Loss) Per Share of Common Stock</t>
  </si>
  <si>
    <t xml:space="preserve">ALJ computed basic and diluted earnings (loss) per share of common stock for each period as follows:
Three Months Ended March 31,
Six Months Ended March 31,
( in thousands, except per share amounts
2019
2018
2019
2018
Net income (loss)
$
423
$
(340
)
$
1,134
$
(5,658
)
Weighted average shares of common stock outstanding – basic
38,026
37,911
38,037
37,742
Potentially dilutive effect of options to purchase common stock
50
—
50
—
Weighted average shares of common stock outstanding – diluted
38,076
37,911
38,087
37,742
Basic earnings (loss) per share of common stock
$
0.01
$
(0.01
)
$
0.03
$
(0.15
)
Diluted earnings (loss) per share of common stock
$
0.01
$
(0.01
)
$
0.03
$
(0.15
) </t>
  </si>
  <si>
    <t>Debt (Tables)</t>
  </si>
  <si>
    <t>Summary of Financing Agreement and Amendments</t>
  </si>
  <si>
    <t xml:space="preserve">The Financing Agreement and amendments thereto are summarized below ( in thousands
Description
Use of Proceeds
Origination Date
Interest Rate *
Quarterly Payments
Balance at March 31, 2019
Term Loan:
Financing Agreement
Phoenix acquisition
August 2015
9.00% to 9.28%
$
1,610
$
66,893
First Amendment
Color Optics acquisition
July 2016
9.00% to 9.28%
175
7,286
Third Amendment
Printing Components Business acquisition
October 2017
9.00% to 9.28%
151
6,252
Fourth Amendment
Working capital
November 2018
9.00% to 9.28%
114
4,751
Totals
$
2,050
$
85,182
Line of Credit:
Cerberus/PNC Revolver (includes Second Amendment)
Working capital
August 2015
11.00% to 11.25%
$
—
$
10,500
*
Range of annual interest rates accrued during the six months ended March 31, 2019. </t>
  </si>
  <si>
    <t>Schedule of Estimated Future Minimum Principal Payments for Cerberus Debt and Equipment Financing</t>
  </si>
  <si>
    <t>Estimated Future Minimum Principal Payments Estimated future minimum principal payments for the Cerberus Debt and Equipment Financing are as follows ( in thousands
Year Ending March 31,
Equipment Financing
Cerberus Debt
Total
2020
$
1,303
$
8,200
$
9,503
2021
1,369
8,200
9,569
2022
1,072
8,200
9,272
2023
—
8,200
8,200
2024*
—
62,882
62,882
Total
$
3,744
$
95,682
$
99,426
*
The majority of this amount is the final balloon payment due on the Amended Maturity Date.</t>
  </si>
  <si>
    <t>Schedule of Future Minimum Lease Payments under Non-Cancelable Capital Leases</t>
  </si>
  <si>
    <t>As of March 31, 2019, future minimum payments under non-cancelable capital leases with initial or remaining terms of one year or more are as follows ( in thousands
Year Ending March 31,
Estimated Future Payments
2020
$
2,679
2021
1,931
2022
536
2023
536
2024
435
Total minimum required payments
6,117
Less: current portion of capital lease obligations
(2,510
)
Less: imputed interest
(364
)
Capital lease obligations, less current portion
$
3,243</t>
  </si>
  <si>
    <t>Commitments and Contingencies (Tables)</t>
  </si>
  <si>
    <t>Schedule of Future Minimum Rental Commitments under Non-cancellable Leases</t>
  </si>
  <si>
    <t>As of March 31, 2019, future minimum rental commitments under non-cancellable leases were as follows ( in thousands
Year Ending March 31,
Future Minimum Lease Payments
2020
$
5,703
2021
4,909
2022
3,589
2023
2,850
2024
2,814
Thereafter
15,414
Total
$
35,279</t>
  </si>
  <si>
    <t>Equity (Tables)</t>
  </si>
  <si>
    <t>Summary of Total Stock-Based Compensation Expense Included in Selling General and Administrative Expense on Statements of Operations</t>
  </si>
  <si>
    <t>The following table sets forth the total stock-based compensation expense included in selling, general and administrative expense on the statement of operations:
Three Months Ended March 31,
Six Months Ended March 31,
(in thousands)
2019
2018
2019
2018
Stock options
$
84
$
167
$
168
$
358
Common stock awards
102
103
203
205
Total stock-based compensation expense
$
186
$
270
$
371
$
563</t>
  </si>
  <si>
    <t>Reportable Segments and Geographic Information (Tables)</t>
  </si>
  <si>
    <t>Summary of Segment Information</t>
  </si>
  <si>
    <t xml:space="preserve">The following tables present ALJ’s segment information for the three and six months ended March 31, 2019 and 2018:
Three Months Ended March 31, 2019
( in thousands
Faneuil
Carpets
Phoenix
ALJ
Total
Net revenue
$
46,590
$
12,088
$
29,318
$
—
$
87,996
Segment adjusted EBITDA
$
2,793
$
272
$
6,335
$
(659
)
$
8,741
Depreciation and amortization
(4,837
)
Interest expense
(2,625
)
Lease payments in anticipation of facility shutdown
(188
)
Stock-based compensation
(186
)
Restructuring expenses
(144
)
Loan amendment fees
(136
)
Provision for income taxes
(202
)
Net income
$
423
Six Months Ended March 31, 2019
( in thousands
Faneuil
Carpets
Phoenix
ALJ
Total
Net revenue
$
101,792
$
24,450
$
55,538
$
—
$
181,780
Segment adjusted EBITDA
$
7,739
$
432
$
10,556
$
(1,380
)
$
17,347
Depreciation and amortization
(9,283
)
Interest expense
(5,340
)
Lease payments in anticipation of facility shutdown
(374
)
Stock-based compensation
(371
)
Loan amendment fees
(337
)
Restructuring expenses
(229
)
Acquisition-related expenses
(12
)
Disposal of assets and other gain
223
Provision for income taxes
(490
)
Net income
$
1,134
Three Months Ended March 31, 2018
(in thousands)
Faneuil
Carpets
Phoenix
ALJ
Total
Net revenue
$
47,953
$
18,691
$
28,461
$
—
$
95,105
Segment adjusted EBITDA
$
2,915
$
(240
)
$
5,459
$
(540
)
$
7,594
Depreciation and amortization
(4,850
)
Interest expense
(2,793
)
Restructuring expenses
(430
)
Stock-based compensation
(270
)
Disposal of assets and other gain
25
Benefit for income taxes
384
Net loss
$
(340
)
Six Months Ended March 31, 2018
( in thousands
Faneuil
Carpets
Phoenix
ALJ
Total
Net revenue
$
99,427
$
35,341
$
55,291
$
—
$
190,059
Segment adjusted EBITDA
$
6,625
$
(966
)
$
9,619
$
(1,096
)
$
14,182
Depreciation and amortization
(9,683
)
Interest expense
(5,453
)
Restructuring expenses
(1,263
)
Stock-based compensation
(563
)
Acquisition-related expenses
(123
)
Disposal of assets and other gain
232
Provision for income taxes
(2,987
)
Net loss
$
(5,658
) </t>
  </si>
  <si>
    <t>Acquisitions - Additional Information (Detail) $ in Thousands</t>
  </si>
  <si>
    <t>Oct. 02, 2017USD ($)Investor</t>
  </si>
  <si>
    <t>Mar. 31, 2019USD ($)</t>
  </si>
  <si>
    <t>Mar. 31, 2018USD ($)</t>
  </si>
  <si>
    <t>Business Acquisition [Line Items]</t>
  </si>
  <si>
    <t>Payments to acquisition of business assets and liabilities</t>
  </si>
  <si>
    <t>Purchase-related legal and accounting fees</t>
  </si>
  <si>
    <t>LSC and Moore-Langen [Member] | Phoenix [Member]</t>
  </si>
  <si>
    <t>Maximum measurement period for estimates of assets acquired and liabilities assumed</t>
  </si>
  <si>
    <t>1 year</t>
  </si>
  <si>
    <t>Printing Components Business Acquisition [Member] | Selling, General and Administrative Expense [Member]</t>
  </si>
  <si>
    <t>Printing Components Business Acquisition [Member] | Executive Chairman [Member]</t>
  </si>
  <si>
    <t>Printing Components Business Acquisition [Member] | Common Stock [Member] | Private Offering [Member]</t>
  </si>
  <si>
    <t>Business acquisition common stock sold, value</t>
  </si>
  <si>
    <t>Business acquisition common stock sold to number of investors | Investor</t>
  </si>
  <si>
    <t>Printing Components Business Acquisition [Member] | Cerberus Term Loan [Member]</t>
  </si>
  <si>
    <t>Proceeds from debt</t>
  </si>
  <si>
    <t>Printing Components Business Acquisition [Member] | Phoenix [Member]</t>
  </si>
  <si>
    <t>Business acquisition amount withheld from consideration paid</t>
  </si>
  <si>
    <t>Business acquisition withheld amount payable date</t>
  </si>
  <si>
    <t>Oct. 31,
		2018</t>
  </si>
  <si>
    <t>Acquisitions - Summary of Estimated Fair Values of Assets Acquired and Liabilities Assumed on Business Purchase Date and Purchase Price Details (Detail) - USD ($) $ in Thousands</t>
  </si>
  <si>
    <t>Oct. 02, 2017</t>
  </si>
  <si>
    <t>Identified intangible assets:</t>
  </si>
  <si>
    <t>Balance Sheet Caption</t>
  </si>
  <si>
    <t>Fixed assets</t>
  </si>
  <si>
    <t>Purchase price</t>
  </si>
  <si>
    <t>Break Out of Components of Purchase Price Consideration</t>
  </si>
  <si>
    <t>Term loan (note 7)</t>
  </si>
  <si>
    <t>Common stock issued (note 9)</t>
  </si>
  <si>
    <t>Cash received from exercise of stock option</t>
  </si>
  <si>
    <t>Printing Components Business Acquisition [Member] | Supply Agreements/Contract Backlog [Member]</t>
  </si>
  <si>
    <t>Identified intangible assets</t>
  </si>
  <si>
    <t>Concentration Risks - Additional Information (Detail) $ in Millions</t>
  </si>
  <si>
    <t>Mar. 31, 2019USD ($)CustomerSegment</t>
  </si>
  <si>
    <t>Faneuil [Member]</t>
  </si>
  <si>
    <t>Concentration Risk [Line Items]</t>
  </si>
  <si>
    <t>Accounts receivable</t>
  </si>
  <si>
    <t>Carpets [Member]</t>
  </si>
  <si>
    <t>Phoenix [Member]</t>
  </si>
  <si>
    <t>Customer Concentration Risk [Member] | Sales Revenue, Net [Member]</t>
  </si>
  <si>
    <t>Number of customers that represent more than 10% of consolidated net revenue | Customer</t>
  </si>
  <si>
    <t>Customer Concentration Risk [Member] | Sales Revenue, Net [Member] | Minimum [Member]</t>
  </si>
  <si>
    <t>Concentration risk, percentage</t>
  </si>
  <si>
    <t>10.00%</t>
  </si>
  <si>
    <t>Supplier Concentration Risk [Member]</t>
  </si>
  <si>
    <t>Number of segments representing more than 10% supplier contribution | Segment</t>
  </si>
  <si>
    <t>Supplier Concentration Risk [Member] | Sales Revenue, Net [Member] | Maximum [Member] | Carpets [Member]</t>
  </si>
  <si>
    <t>Supplier Concentration Risk [Member] | Sales Revenue, Net [Member] | Maximum [Member] | Phoenix [Member]</t>
  </si>
  <si>
    <t>Supplier Concentration Risk [Member] | Inventory Purchases [Member] | Minimum [Member]</t>
  </si>
  <si>
    <t>Concentration Risks - Major Customers and Accounts Receivable - Schedule of Concentration Percentage of Different Customers (Detail) - Sales Revenue, Segment [Member] - Customer Concentration Risk [Member]</t>
  </si>
  <si>
    <t>Customer A [Member] | Faneuil [Member]</t>
  </si>
  <si>
    <t>14.60%</t>
  </si>
  <si>
    <t>14.80%</t>
  </si>
  <si>
    <t>13.70%</t>
  </si>
  <si>
    <t>14.50%</t>
  </si>
  <si>
    <t>Customer A [Member] | Carpets [Member]</t>
  </si>
  <si>
    <t>31.50%</t>
  </si>
  <si>
    <t>29.90%</t>
  </si>
  <si>
    <t>30.40%</t>
  </si>
  <si>
    <t>28.40%</t>
  </si>
  <si>
    <t>Customer A [Member] | Phoenix [Member]</t>
  </si>
  <si>
    <t>23.00%</t>
  </si>
  <si>
    <t>21.10%</t>
  </si>
  <si>
    <t>18.70%</t>
  </si>
  <si>
    <t>Customer B [Member] | Faneuil [Member]</t>
  </si>
  <si>
    <t>11.00%</t>
  </si>
  <si>
    <t>10.30%</t>
  </si>
  <si>
    <t>Customer B [Member] | Carpets [Member]</t>
  </si>
  <si>
    <t>25.50%</t>
  </si>
  <si>
    <t>17.30%</t>
  </si>
  <si>
    <t>26.50%</t>
  </si>
  <si>
    <t>20.90%</t>
  </si>
  <si>
    <t>Customer B [Member] | Phoenix [Member]</t>
  </si>
  <si>
    <t>20.50%</t>
  </si>
  <si>
    <t>15.90%</t>
  </si>
  <si>
    <t>19.20%</t>
  </si>
  <si>
    <t>Customer C [Member] | Faneuil [Member]</t>
  </si>
  <si>
    <t>10.80%</t>
  </si>
  <si>
    <t>12.30%</t>
  </si>
  <si>
    <t>13.80%</t>
  </si>
  <si>
    <t>13.30%</t>
  </si>
  <si>
    <t>Customer C [Member] | Carpets [Member]</t>
  </si>
  <si>
    <t>22.90%</t>
  </si>
  <si>
    <t>21.20%</t>
  </si>
  <si>
    <t>Customer C [Member] | Phoenix [Member]</t>
  </si>
  <si>
    <t>10.90%</t>
  </si>
  <si>
    <t>11.60%</t>
  </si>
  <si>
    <t>10.10%</t>
  </si>
  <si>
    <t>Customer D [Member] | Phoenix [Member]</t>
  </si>
  <si>
    <t>10.50%</t>
  </si>
  <si>
    <t>Concentration Risks - Major Customers and Accounts Receivable - Schedule of Concentration Percentage of Different Customers (Parenthetical) (Detail) - Maximum [Member] - Sales Revenue, Segment [Member] - Customer Concentration Risk [Member]</t>
  </si>
  <si>
    <t>Concentration Risks - Supplier Risk - Schedule of Concentration Percentage of Different Customers (Detail) - Supplier Concentration Risk [Member] - Inventory Purchases [Member]</t>
  </si>
  <si>
    <t>Supplier A [Member] | Carpets [Member]</t>
  </si>
  <si>
    <t>21.60%</t>
  </si>
  <si>
    <t>16.60%</t>
  </si>
  <si>
    <t>18.00%</t>
  </si>
  <si>
    <t>Supplier A [Member] | Phoenix [Member]</t>
  </si>
  <si>
    <t>25.60%</t>
  </si>
  <si>
    <t>30.70%</t>
  </si>
  <si>
    <t>25.90%</t>
  </si>
  <si>
    <t>30.10%</t>
  </si>
  <si>
    <t>Supplier B [Member] | Carpets [Member]</t>
  </si>
  <si>
    <t>17.20%</t>
  </si>
  <si>
    <t>15.60%</t>
  </si>
  <si>
    <t>Supplier B [Member] | Phoenix [Member]</t>
  </si>
  <si>
    <t>Supplier C [Member] | Carpets [Member]</t>
  </si>
  <si>
    <t>23.50%</t>
  </si>
  <si>
    <t>16.00%</t>
  </si>
  <si>
    <t>Supplier D [Member] | Carpets [Member]</t>
  </si>
  <si>
    <t>14.00%</t>
  </si>
  <si>
    <t>Concentration Risks - Supplier Risk - Schedule of Concentration Percentage of Different Customers (Parenthetical) (Detail) - Maximum [Member] - Sales Revenue, Net [Member] - Supplier Concentration Risk [Member]</t>
  </si>
  <si>
    <t>Composition of Certain Financial Statement Captions - Summary of Accounts Receivable (Detail) - USD ($) $ in Thousands</t>
  </si>
  <si>
    <t>Accounts Receivable Net Current [Abstract]</t>
  </si>
  <si>
    <t>Unbilled receivables</t>
  </si>
  <si>
    <t>Less: allowance for doubtful accounts</t>
  </si>
  <si>
    <t>Composition of Certain Financial Statement Captions - Summary of Inventories (Detail) - USD ($) $ in Thousands</t>
  </si>
  <si>
    <t>Inventory Disclosure [Abstract]</t>
  </si>
  <si>
    <t>Raw materials</t>
  </si>
  <si>
    <t>Semi-finished goods/work in process</t>
  </si>
  <si>
    <t>Finished goods</t>
  </si>
  <si>
    <t>Inventories</t>
  </si>
  <si>
    <t>Less: allowance for obsolete inventory</t>
  </si>
  <si>
    <t>Composition of Certain Financial Statement Captions - Summary of Property and Equipment (Detail) - USD ($) $ in Thousands</t>
  </si>
  <si>
    <t>Property, Plant and Equipment [Line Items]</t>
  </si>
  <si>
    <t>Property and equipment, gross</t>
  </si>
  <si>
    <t>Less: accumulated depreciation and amortization</t>
  </si>
  <si>
    <t>Machinery and Equipment [Member]</t>
  </si>
  <si>
    <t>Building and Improvements [Member]</t>
  </si>
  <si>
    <t>Construction and Equipment In Process [Member]</t>
  </si>
  <si>
    <t>Software [Member]</t>
  </si>
  <si>
    <t>Computer and Office Equipment [Member]</t>
  </si>
  <si>
    <t>Leasehold Improvements [Member]</t>
  </si>
  <si>
    <t>Land [Member]</t>
  </si>
  <si>
    <t>Furniture and Fixtures [Member]</t>
  </si>
  <si>
    <t>Vehicles [Member]</t>
  </si>
  <si>
    <t>Composition of Certain Financial Statement Captions - Additional Information (Detail) - USD ($)</t>
  </si>
  <si>
    <t>Oct. 01, 2018</t>
  </si>
  <si>
    <t>Condensed Financial Statements, Captions [Line Items]</t>
  </si>
  <si>
    <t>Depreciation and amortization expense including capital leased assets</t>
  </si>
  <si>
    <t>Intangible asset amortization expense</t>
  </si>
  <si>
    <t>Faneuil [Member] | Workers' Compensation Claims [Member] | Maximum [Member]</t>
  </si>
  <si>
    <t>Self-insured amount</t>
  </si>
  <si>
    <t>Faneuil [Member] | Health Insurance Claims [Member] | Maximum [Member]</t>
  </si>
  <si>
    <t>Carpets [Member] | Workers' Compensation Claims [Member] | Maximum [Member]</t>
  </si>
  <si>
    <t>Composition of Certain Financial Statement Captions - Summary of Goodwill (Detail) - USD ($) $ in Thousands</t>
  </si>
  <si>
    <t>Goodwill [Line Items]</t>
  </si>
  <si>
    <t>Composition of Certain Financial Statement Captions - Summary of Intangible Assets (Detail) - USD ($) $ in Thousands</t>
  </si>
  <si>
    <t>Finite-Lived Intangible Assets [Line Items]</t>
  </si>
  <si>
    <t>Gross</t>
  </si>
  <si>
    <t>Accumulated Amortization</t>
  </si>
  <si>
    <t>Net</t>
  </si>
  <si>
    <t>Customer Relationships [Member]</t>
  </si>
  <si>
    <t>Trade Names [Member]</t>
  </si>
  <si>
    <t>Supply Agreements/Contract Backlog [Member]</t>
  </si>
  <si>
    <t>Non-compete Agreements [Member]</t>
  </si>
  <si>
    <t>Internal Software [Member]</t>
  </si>
  <si>
    <t>Composition of Certain Financial Statement Captions - Summary of Expected Future Amortization Expense (Detail) - USD ($) $ in Thousands</t>
  </si>
  <si>
    <t>Finite Lived Intangible Assets Future Amortization Expense [Abstract]</t>
  </si>
  <si>
    <t>Remainder of Fiscal 2019</t>
  </si>
  <si>
    <t>Fiscal 2020</t>
  </si>
  <si>
    <t>Fiscal 2021</t>
  </si>
  <si>
    <t>Fiscal 2022</t>
  </si>
  <si>
    <t>Fiscal 2023</t>
  </si>
  <si>
    <t>Thereafter</t>
  </si>
  <si>
    <t>Composition of Certain Financial Statement Captions - Summary of Line of Credit, Term Loan and Equipment Financing Agreement (Detail) - USD ($) $ in Thousands</t>
  </si>
  <si>
    <t>Line of credit:</t>
  </si>
  <si>
    <t>Line of credit</t>
  </si>
  <si>
    <t>Less: deferred loan costs</t>
  </si>
  <si>
    <t>Current portion of term loans:</t>
  </si>
  <si>
    <t>Current portion of term loan</t>
  </si>
  <si>
    <t>Current portion of equipment financing</t>
  </si>
  <si>
    <t>Term loans, less current portion:</t>
  </si>
  <si>
    <t>Term loans, less current portion</t>
  </si>
  <si>
    <t>Equipment financing, less current portion</t>
  </si>
  <si>
    <t>Composition of Certain Financial Statement Captions - Summary of Accrued Expenses (Detail) - USD ($) $ in Thousands</t>
  </si>
  <si>
    <t>Accrued Liabilities Current [Abstract]</t>
  </si>
  <si>
    <t>Accrued compensation and related taxes</t>
  </si>
  <si>
    <t>Call center buildout</t>
  </si>
  <si>
    <t>Rebates payable</t>
  </si>
  <si>
    <t>Legal and other</t>
  </si>
  <si>
    <t>Interest payable</t>
  </si>
  <si>
    <t>Medical and benefit-related payables</t>
  </si>
  <si>
    <t>Accrued board of director fees</t>
  </si>
  <si>
    <t>Deferred rent</t>
  </si>
  <si>
    <t>Sales tax payable</t>
  </si>
  <si>
    <t>Total accrued expenses</t>
  </si>
  <si>
    <t>Composition of Certain Financial Statement Captions - Summary of Accrued Liabilities (Parenthetical) (Detail) $ in Thousands</t>
  </si>
  <si>
    <t>Mar. 31, 2019USD ($)CallCenter</t>
  </si>
  <si>
    <t>Sep. 30, 2018USD ($)</t>
  </si>
  <si>
    <t>Schedule Of Accrued Liabilities [Line Items]</t>
  </si>
  <si>
    <t>Accrued liabilities for call center buildouts</t>
  </si>
  <si>
    <t>Faneuil Inc [Member]</t>
  </si>
  <si>
    <t>Total liabilities and commitments</t>
  </si>
  <si>
    <t>Total commitments</t>
  </si>
  <si>
    <t>Number of new call centers to build out | CallCenter</t>
  </si>
  <si>
    <t>Earnings (Loss) Per Share - Computation of Basic and Diluted Earnings (Loss) Per Share of Common Stock (Detail) - USD ($) $ / shares in Units, shares in Thousands, $ in Thousands</t>
  </si>
  <si>
    <t>Weighted average shares of common stock outstanding – basic</t>
  </si>
  <si>
    <t>Potentially dilutive effect of options to purchase common stock</t>
  </si>
  <si>
    <t>Weighted average shares of common stock outstanding - diluted</t>
  </si>
  <si>
    <t>Earnings (Loss) Per Share - Additional Information (Detail) - shares shares in Millions</t>
  </si>
  <si>
    <t>Stock Options to Purchase Common Stock [Member]</t>
  </si>
  <si>
    <t>Antidilutive Securities Excluded From Computation Of Earnings Per Share [Line Items]</t>
  </si>
  <si>
    <t>Stock options to purchase shares of common stock excluded from computation of diluted earnings (loss) per share</t>
  </si>
  <si>
    <t>Debt - Additional Information (Detail)</t>
  </si>
  <si>
    <t>Dec. 31, 2018USD ($)</t>
  </si>
  <si>
    <t>Nov. 28, 2018USD ($)CustomerTradingDayshares</t>
  </si>
  <si>
    <t>Dec. 31, 2017USD ($)</t>
  </si>
  <si>
    <t>Aug. 31, 2015USD ($)</t>
  </si>
  <si>
    <t>Debt Instrument [Line Items]</t>
  </si>
  <si>
    <t>Debt instrument, description</t>
  </si>
  <si>
    <t>Pursuant to the second amendment to the Financing Agreement, ALJ is required to pay a fee in each of three consecutive annual periods commencing May 27, 2018, if at any time during each annual period there are any amounts outstanding on the Cerberus/PNC Revolver (“Contingent Payments”).   Such Contingent Payments become due and payable on the first day within each annual period there is an outstanding balance on the Cerberus/PNC Revolver.</t>
  </si>
  <si>
    <t>Equipment Financing [Member] | Phoenix [Member]</t>
  </si>
  <si>
    <t>Agreement term</t>
  </si>
  <si>
    <t>36 months</t>
  </si>
  <si>
    <t>Frequency of periodic payment</t>
  </si>
  <si>
    <t>monthly</t>
  </si>
  <si>
    <t>Interest rate fixed percentage</t>
  </si>
  <si>
    <t>4.94%</t>
  </si>
  <si>
    <t>Equipment Financing [Member] | Phoenix [Member] | Heidelberg Press [Member]</t>
  </si>
  <si>
    <t>Payments to acquire equipment</t>
  </si>
  <si>
    <t>Cerberus Term Loan [Member] | Term Loan [Member]</t>
  </si>
  <si>
    <t>Debt instrument face amount</t>
  </si>
  <si>
    <t>Annual principal payments as percentage of excess cash flow</t>
  </si>
  <si>
    <t>75.00%</t>
  </si>
  <si>
    <t>Excess cash flow payment</t>
  </si>
  <si>
    <t>Maximum payments against loan with no penalty</t>
  </si>
  <si>
    <t>Mandatory payment</t>
  </si>
  <si>
    <t>Payment of debt instrument legal and other fees</t>
  </si>
  <si>
    <t>Deferred loan costs</t>
  </si>
  <si>
    <t>Cerberus Term Loan [Member] | Term Loan [Member] | Term Loan Repayment First Year Anniversary [Member]</t>
  </si>
  <si>
    <t>Prepayment penalty percentage</t>
  </si>
  <si>
    <t>3.00%</t>
  </si>
  <si>
    <t>Cerberus Term Loan [Member] | Term Loan [Member] | Term Loan Repayment Second Year Anniversary [Member]</t>
  </si>
  <si>
    <t>2.00%</t>
  </si>
  <si>
    <t>Cerberus Term Loan [Member] | Term Loan [Member] | Term Loan Repayment Third Year Anniversary [Member]</t>
  </si>
  <si>
    <t>1.00%</t>
  </si>
  <si>
    <t>Fourth Amendment [Member]</t>
  </si>
  <si>
    <t>Maximum amount of Equity or subordinated debt financing</t>
  </si>
  <si>
    <t>Fourth Amendment [Member] | Financing Agreement [Member]</t>
  </si>
  <si>
    <t>Term loan repayment</t>
  </si>
  <si>
    <t>Number of new customer call centers | Customer</t>
  </si>
  <si>
    <t>Debt instrument, covenant description</t>
  </si>
  <si>
    <t>an easing of the fixed charge coverage ratio financial covenant from 1.25:1.00 to (a) 1.05:1.00 for each quarter beginning with the quarter ended December 31, 2018 through the quarter ending September 30, 2020 and (b) 1.10:1.00 for the quarter beginning with the quarter ending December 31, 2020 and for each quarter thereafter; anda stepdown in the leverage ratio financial covenant from (a) 3.50:1.00 for each quarter beginning with the quarter ended December 31, 2018 through the quarter ending September 30, 2020, to (b) 3.25:1.00 for each  quarter beginning with the quarter ending December 31, 2020 through the quarter ending September 30, 2021, (c) 3.00:1.00 for each quarter beginning with the quarter ending December 31, 2021 through the quarter ending September 30, 2022 and (d) 2.75:1.00 for each  quarter beginning with the quarter ending December 31, 2022 and for each quarter thereafter.</t>
  </si>
  <si>
    <t>Fixed charge coverage ratio</t>
  </si>
  <si>
    <t>Fixed charge coverage ratio, December 31, 2018 through September 30, 2020</t>
  </si>
  <si>
    <t>Fixed charge coverage ratio, thereafter</t>
  </si>
  <si>
    <t>Leverage ratio, December 31, 2018 through September 30, 2020</t>
  </si>
  <si>
    <t>Leverage ratio, December 31, 2020 through September 30, 2021</t>
  </si>
  <si>
    <t>Leverage ratio, December 31, 2011 through September 30, 2022</t>
  </si>
  <si>
    <t>Leverage ratio, December 31, 2022 and thereafter</t>
  </si>
  <si>
    <t>Fourth Amendment [Member] | Term Loan [Member] | Financing Agreement [Member]</t>
  </si>
  <si>
    <t>Cerberus Debt [Member]</t>
  </si>
  <si>
    <t>Unused borrowing capacity</t>
  </si>
  <si>
    <t>Revolving Credit Facility [Member] | Cerberus/PNC Revolver [Member]</t>
  </si>
  <si>
    <t>Line of credit facility maximum borrowing capacity</t>
  </si>
  <si>
    <t>Cerberus/PNC Revolver [Member] | Fourth Amendment [Member] | Financing Agreement [Member]</t>
  </si>
  <si>
    <t>Line of credit facility remaining borrowing capacity</t>
  </si>
  <si>
    <t>Debt instrument maturity date</t>
  </si>
  <si>
    <t>Dec. 1,
		2023</t>
  </si>
  <si>
    <t>Backstop Letter Agreement [Member] | Fourth Amendment [Member]</t>
  </si>
  <si>
    <t>One time backstop fee</t>
  </si>
  <si>
    <t>Warrants expiration period</t>
  </si>
  <si>
    <t>5 years</t>
  </si>
  <si>
    <t>Warrant to purchase common stock | shares</t>
  </si>
  <si>
    <t>Debt instrument, convertible threshold trading days | TradingDay</t>
  </si>
  <si>
    <t>Backstop fee and other fees</t>
  </si>
  <si>
    <t>Backstop Letter Agreement [Member] | Fourth Amendment [Member] | Selling, General and Administrative Expense [Member]</t>
  </si>
  <si>
    <t>Debt - Summary of Financing Agreement and Amendments (Detail) $ in Thousands</t>
  </si>
  <si>
    <t>Line of Credit [Member] | Cerberus/PNC Revolver [Member]</t>
  </si>
  <si>
    <t>Use of Proceeds</t>
  </si>
  <si>
    <t>Working capital</t>
  </si>
  <si>
    <t>Origination Date</t>
  </si>
  <si>
    <t>2015-08</t>
  </si>
  <si>
    <t>Balance</t>
  </si>
  <si>
    <t>Minimum [Member] | Line of Credit [Member] | Cerberus/PNC Revolver [Member]</t>
  </si>
  <si>
    <t>Interest Rate</t>
  </si>
  <si>
    <t>Maximum [Member] | Line of Credit [Member] | Cerberus/PNC Revolver [Member]</t>
  </si>
  <si>
    <t>11.25%</t>
  </si>
  <si>
    <t>Term Loan [Member]</t>
  </si>
  <si>
    <t>Quarterly Payments</t>
  </si>
  <si>
    <t>Term Loan [Member] | Financing Agreement [Member] | Phoenix Acquisition [Member]</t>
  </si>
  <si>
    <t>Term Loan [Member] | Financing Agreement [Member] | Minimum [Member] | Phoenix Acquisition [Member]</t>
  </si>
  <si>
    <t>9.00%</t>
  </si>
  <si>
    <t>Term Loan [Member] | Financing Agreement [Member] | Maximum [Member] | Phoenix Acquisition [Member]</t>
  </si>
  <si>
    <t>9.28%</t>
  </si>
  <si>
    <t>Term Loan [Member] | First Amendment [Member] | Color Optics Acquisition [Member]</t>
  </si>
  <si>
    <t>2016-07</t>
  </si>
  <si>
    <t>Term Loan [Member] | First Amendment [Member] | Minimum [Member] | Color Optics Acquisition [Member]</t>
  </si>
  <si>
    <t>Term Loan [Member] | First Amendment [Member] | Maximum [Member] | Color Optics Acquisition [Member]</t>
  </si>
  <si>
    <t>Term Loan [Member] | Third Amendment [Member] | Printing Components Business Acquisition [Member]</t>
  </si>
  <si>
    <t>2017-10</t>
  </si>
  <si>
    <t>Term Loan [Member] | Third Amendment [Member] | Minimum [Member] | Printing Components Business Acquisition [Member]</t>
  </si>
  <si>
    <t>Term Loan [Member] | Third Amendment [Member] | Maximum [Member] | Printing Components Business Acquisition [Member]</t>
  </si>
  <si>
    <t>Term Loan [Member] | Fourth Amendment [Member]</t>
  </si>
  <si>
    <t>2018-11</t>
  </si>
  <si>
    <t>Term Loan [Member] | Fourth Amendment [Member] | Minimum [Member]</t>
  </si>
  <si>
    <t>Term Loan [Member] | Fourth Amendment [Member] | Maximum [Member]</t>
  </si>
  <si>
    <t>Debt - Schedule of Estimated Future Minimum Principal Payments for Cerberus Debt and Equipment Financing (Detail) $ in Thousands</t>
  </si>
  <si>
    <t>2020</t>
  </si>
  <si>
    <t>2021</t>
  </si>
  <si>
    <t>2022</t>
  </si>
  <si>
    <t>2023</t>
  </si>
  <si>
    <t>2024*</t>
  </si>
  <si>
    <t>Total estimated future minimum payments</t>
  </si>
  <si>
    <t>Equipment Financing [Member]</t>
  </si>
  <si>
    <t>Debt - Schedule of Future Minimum Lease Payments under Non-Cancelable Capital Leases (Detail) - USD ($)</t>
  </si>
  <si>
    <t>Capital Leases Future Minimum Payments Due Rolling Maturity [Abstract]</t>
  </si>
  <si>
    <t>2024</t>
  </si>
  <si>
    <t>Total minimum required payments</t>
  </si>
  <si>
    <t>Less: current portion of capital lease obligations</t>
  </si>
  <si>
    <t>Less: imputed interest</t>
  </si>
  <si>
    <t>Commitments and Contingencies - Schedule of Future Minimum Rental Commitments under Non-cancellable Leases (Detail) $ in Thousands</t>
  </si>
  <si>
    <t>Operating Leases Future Minimum Payments Due Rolling Maturity [Abstract]</t>
  </si>
  <si>
    <t>Total future minimum lease payments</t>
  </si>
  <si>
    <t>Commitments and Contingencies - Additional Information (Detail)</t>
  </si>
  <si>
    <t>May 15, 2018USD ($)</t>
  </si>
  <si>
    <t>Jun. 06, 2017USD ($)</t>
  </si>
  <si>
    <t>Oct. 14, 2016USD ($)</t>
  </si>
  <si>
    <t>Sep. 22, 2016USD ($)</t>
  </si>
  <si>
    <t>Selling, General and Administrative Expense [Member]</t>
  </si>
  <si>
    <t>Loss Contingencies [Line Items]</t>
  </si>
  <si>
    <t>Non-cash litigation loss</t>
  </si>
  <si>
    <t>Recovery value on subcontract</t>
  </si>
  <si>
    <t>Recovery of subcontract description basis</t>
  </si>
  <si>
    <t>Breach of contract, breach of the implied covenant of good faith and fair dealing, and unjust enrichment.</t>
  </si>
  <si>
    <t>Litigation settlement, amount of damages awarded</t>
  </si>
  <si>
    <t>Litigation settlement, amount awarded for plaintiff's attorney fees</t>
  </si>
  <si>
    <t>3M Company [Member]</t>
  </si>
  <si>
    <t>Breach of contract/indemnification, breach of the implied covenant of good faith and fair dealing, and unjust enrichment.</t>
  </si>
  <si>
    <t>Damages payable</t>
  </si>
  <si>
    <t>Additional damages incurred</t>
  </si>
  <si>
    <t>Letters of Credit [Member]</t>
  </si>
  <si>
    <t>Line of credit amount outstanding</t>
  </si>
  <si>
    <t>Surety Bonds [Member]</t>
  </si>
  <si>
    <t>Estimated maximum guarantee cash payments</t>
  </si>
  <si>
    <t>Employment Agreements [Member]</t>
  </si>
  <si>
    <t>Total termination payments related to base salary</t>
  </si>
  <si>
    <t>Equity - Additional Information (Detail)</t>
  </si>
  <si>
    <t>Oct. 02, 2017Stockholder$ / sharesshares</t>
  </si>
  <si>
    <t>Mar. 31, 2019USD ($)shares</t>
  </si>
  <si>
    <t>Mar. 31, 2018USD ($)$ / sharesshares</t>
  </si>
  <si>
    <t>Class Of Stock [Line Items]</t>
  </si>
  <si>
    <t>Disposal of assets and other (gain) loss, net</t>
  </si>
  <si>
    <t>Total unrecognized compensation cost related to unvested stock options</t>
  </si>
  <si>
    <t>Weighted-average recognition period of unrecognized compensation cost related to unvested stock options</t>
  </si>
  <si>
    <t>1 year 7 months 6 days</t>
  </si>
  <si>
    <t>Stock option awards, granted | shares</t>
  </si>
  <si>
    <t>Weighted average expected option life</t>
  </si>
  <si>
    <t>6 years</t>
  </si>
  <si>
    <t>Weighted average expected volatility rate</t>
  </si>
  <si>
    <t>48.40%</t>
  </si>
  <si>
    <t>Expected dividend yield</t>
  </si>
  <si>
    <t>0.00%</t>
  </si>
  <si>
    <t>Weighted average risk free interest rate</t>
  </si>
  <si>
    <t>2.10%</t>
  </si>
  <si>
    <t>Total intrinsic value of options vested outstanding</t>
  </si>
  <si>
    <t>Common Stock Awards [Member]</t>
  </si>
  <si>
    <t>Maximum [Member]</t>
  </si>
  <si>
    <t>Total estimated fair value of stock options, granted</t>
  </si>
  <si>
    <t>Shares issued upon exercise of employee stock options | shares</t>
  </si>
  <si>
    <t>Weighted-average exercise price of employee stock options | $ / shares</t>
  </si>
  <si>
    <t>Common Stock [Member] | Board of Directors [Member]</t>
  </si>
  <si>
    <t>Stock issued as compensation | shares</t>
  </si>
  <si>
    <t>Number of common stock retired | shares</t>
  </si>
  <si>
    <t>Printing Components Business Acquisition [Member] | Common Stock [Member]</t>
  </si>
  <si>
    <t>Business acquisition common stock issued, shares | shares</t>
  </si>
  <si>
    <t>Business acquisition common stock issued, per shares | $ / shares</t>
  </si>
  <si>
    <t>Business acquisition common stock sold to number of shareholders | Stockholder</t>
  </si>
  <si>
    <t>Equity - Summary of Total Stock-Based Compensation Expense Included in Selling General and Administrative Expenses on Statements of Operations (Detail) - USD ($) $ in Thousands</t>
  </si>
  <si>
    <t>Employee Service Share Based Compensation Allocation Of Recognized Period Costs [Line Items]</t>
  </si>
  <si>
    <t>Total stock-based compensation expense</t>
  </si>
  <si>
    <t>Stock Options [Member]</t>
  </si>
  <si>
    <t>Income Taxes - Additional Information (Detail) - USD ($) $ in Millions</t>
  </si>
  <si>
    <t>Sep. 27, 2017</t>
  </si>
  <si>
    <t>Dec. 31, 2023</t>
  </si>
  <si>
    <t>Dec. 31, 2017</t>
  </si>
  <si>
    <t>Income Taxes Disclosure [Line Items]</t>
  </si>
  <si>
    <t>Federal statutory income tax rate</t>
  </si>
  <si>
    <t>35.00%</t>
  </si>
  <si>
    <t>21.00%</t>
  </si>
  <si>
    <t>28.10%</t>
  </si>
  <si>
    <t>Income tax rate reconciliation deductions interest expense</t>
  </si>
  <si>
    <t>30.00%</t>
  </si>
  <si>
    <t>Percentage of bonus depreciation for eligible property placed in service allowed for immediate deduction</t>
  </si>
  <si>
    <t>100.00%</t>
  </si>
  <si>
    <t>Property eligibility for bonus depreciation with longer production period</t>
  </si>
  <si>
    <t>Jan. 1,
		2023</t>
  </si>
  <si>
    <t>Change in tax rate income tax expense benefit</t>
  </si>
  <si>
    <t>Scenario Forecast [Member]</t>
  </si>
  <si>
    <t>Percentage of eligible property placed in service allowed for immediate deduction</t>
  </si>
  <si>
    <t>Related-Party Transactions - Additional Information (Detail) - Harland Clarke Holdings Corp. ("Harland Clarke") [Member] - USD ($)</t>
  </si>
  <si>
    <t>Related Party Transaction [Line Items]</t>
  </si>
  <si>
    <t>Revenue recognized</t>
  </si>
  <si>
    <t>Minimum [Member]</t>
  </si>
  <si>
    <t>Ownership percentage</t>
  </si>
  <si>
    <t>5.00%</t>
  </si>
  <si>
    <t>Reportable Segments and Geographic Information - Additional Information (Detail)</t>
  </si>
  <si>
    <t>Mar. 31, 2019Segment</t>
  </si>
  <si>
    <t>Number of reportable segments</t>
  </si>
  <si>
    <t>Reportable Segments and Geographic Information - Summary of Segment Information (Detail) - USD ($) $ in Thousands</t>
  </si>
  <si>
    <t>Segment Reporting Information [Line Items]</t>
  </si>
  <si>
    <t>Segment adjusted EBITDA</t>
  </si>
  <si>
    <t>Depreciation and amortization</t>
  </si>
  <si>
    <t>Interest expense</t>
  </si>
  <si>
    <t>Lease payments in anticipation of facility shutdown</t>
  </si>
  <si>
    <t>Stock-based compensation</t>
  </si>
  <si>
    <t>Restructuring expenses</t>
  </si>
  <si>
    <t>Loan amendment fees</t>
  </si>
  <si>
    <t>Acquisition-related expenses</t>
  </si>
  <si>
    <t>Operating Segments [Member] | Faneuil [Member]</t>
  </si>
  <si>
    <t>Operating Segments [Member] | Carpets [Member]</t>
  </si>
  <si>
    <t>Operating Segments [Member] | Phoenix [Member]</t>
  </si>
  <si>
    <t>ALJ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C17" s="5" t="n">
        <v>380264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1</v>
      </c>
    </row>
    <row r="2" spans="1:2">
      <c r="B2" s="2" t="s">
        <v>2</v>
      </c>
    </row>
    <row r="3" spans="1:2">
      <c r="A3" s="3" t="s">
        <v>15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55</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541</v>
      </c>
      <c r="C3" s="6" t="n">
        <v>2000</v>
      </c>
    </row>
    <row r="4" spans="1:3">
      <c r="A4" s="4" t="s">
        <v>34</v>
      </c>
      <c r="B4" s="5" t="n">
        <v>38393</v>
      </c>
      <c r="C4" s="5" t="n">
        <v>46383</v>
      </c>
    </row>
    <row r="5" spans="1:3">
      <c r="A5" s="4" t="s">
        <v>35</v>
      </c>
      <c r="B5" s="5" t="n">
        <v>7383</v>
      </c>
      <c r="C5" s="5" t="n">
        <v>7656</v>
      </c>
    </row>
    <row r="6" spans="1:3">
      <c r="A6" s="4" t="s">
        <v>36</v>
      </c>
      <c r="B6" s="5" t="n">
        <v>5548</v>
      </c>
      <c r="C6" s="5" t="n">
        <v>5504</v>
      </c>
    </row>
    <row r="7" spans="1:3">
      <c r="A7" s="4" t="s">
        <v>37</v>
      </c>
      <c r="C7" s="5" t="n">
        <v>222</v>
      </c>
    </row>
    <row r="8" spans="1:3">
      <c r="A8" s="4" t="s">
        <v>38</v>
      </c>
      <c r="B8" s="5" t="n">
        <v>58865</v>
      </c>
      <c r="C8" s="5" t="n">
        <v>61765</v>
      </c>
    </row>
    <row r="9" spans="1:3">
      <c r="A9" s="4" t="s">
        <v>39</v>
      </c>
      <c r="B9" s="5" t="n">
        <v>72540</v>
      </c>
      <c r="C9" s="5" t="n">
        <v>60162</v>
      </c>
    </row>
    <row r="10" spans="1:3">
      <c r="A10" s="4" t="s">
        <v>40</v>
      </c>
      <c r="B10" s="5" t="n">
        <v>56372</v>
      </c>
      <c r="C10" s="5" t="n">
        <v>56372</v>
      </c>
    </row>
    <row r="11" spans="1:3">
      <c r="A11" s="4" t="s">
        <v>41</v>
      </c>
      <c r="B11" s="5" t="n">
        <v>39760</v>
      </c>
      <c r="C11" s="5" t="n">
        <v>42400</v>
      </c>
    </row>
    <row r="12" spans="1:3">
      <c r="A12" s="4" t="s">
        <v>42</v>
      </c>
      <c r="B12" s="5" t="n">
        <v>695</v>
      </c>
      <c r="C12" s="5" t="n">
        <v>695</v>
      </c>
    </row>
    <row r="13" spans="1:3">
      <c r="A13" s="4" t="s">
        <v>43</v>
      </c>
      <c r="B13" s="5" t="n">
        <v>7643</v>
      </c>
      <c r="C13" s="5" t="n">
        <v>7639</v>
      </c>
    </row>
    <row r="14" spans="1:3">
      <c r="A14" s="4" t="s">
        <v>44</v>
      </c>
      <c r="B14" s="5" t="n">
        <v>1828</v>
      </c>
      <c r="C14" s="5" t="n">
        <v>2435</v>
      </c>
    </row>
    <row r="15" spans="1:3">
      <c r="A15" s="4" t="s">
        <v>45</v>
      </c>
      <c r="B15" s="5" t="n">
        <v>237703</v>
      </c>
      <c r="C15" s="5" t="n">
        <v>231468</v>
      </c>
    </row>
    <row r="16" spans="1:3">
      <c r="A16" s="3" t="s">
        <v>46</v>
      </c>
    </row>
    <row r="17" spans="1:3">
      <c r="A17" s="4" t="s">
        <v>47</v>
      </c>
      <c r="B17" s="5" t="n">
        <v>10851</v>
      </c>
      <c r="C17" s="5" t="n">
        <v>12692</v>
      </c>
    </row>
    <row r="18" spans="1:3">
      <c r="A18" s="4" t="s">
        <v>48</v>
      </c>
      <c r="B18" s="5" t="n">
        <v>16607</v>
      </c>
      <c r="C18" s="5" t="n">
        <v>14371</v>
      </c>
    </row>
    <row r="19" spans="1:3">
      <c r="A19" s="4" t="s">
        <v>49</v>
      </c>
      <c r="B19" s="5" t="n">
        <v>72</v>
      </c>
      <c r="C19" s="5" t="n">
        <v>204</v>
      </c>
    </row>
    <row r="20" spans="1:3">
      <c r="A20" s="4" t="s">
        <v>50</v>
      </c>
      <c r="B20" s="5" t="n">
        <v>2096</v>
      </c>
      <c r="C20" s="5" t="n">
        <v>3179</v>
      </c>
    </row>
    <row r="21" spans="1:3">
      <c r="A21" s="4" t="s">
        <v>51</v>
      </c>
      <c r="B21" s="5" t="n">
        <v>9063</v>
      </c>
      <c r="C21" s="5" t="n">
        <v>8595</v>
      </c>
    </row>
    <row r="22" spans="1:3">
      <c r="A22" s="4" t="s">
        <v>52</v>
      </c>
      <c r="B22" s="5" t="n">
        <v>2510</v>
      </c>
      <c r="C22" s="5" t="n">
        <v>2909</v>
      </c>
    </row>
    <row r="23" spans="1:3">
      <c r="A23" s="4" t="s">
        <v>53</v>
      </c>
      <c r="B23" s="5" t="n">
        <v>930</v>
      </c>
      <c r="C23" s="5" t="n">
        <v>1000</v>
      </c>
    </row>
    <row r="24" spans="1:3">
      <c r="A24" s="4" t="s">
        <v>54</v>
      </c>
      <c r="B24" s="5" t="n">
        <v>7</v>
      </c>
      <c r="C24" s="5" t="n">
        <v>1003</v>
      </c>
    </row>
    <row r="25" spans="1:3">
      <c r="A25" s="4" t="s">
        <v>55</v>
      </c>
      <c r="B25" s="5" t="n">
        <v>42136</v>
      </c>
      <c r="C25" s="5" t="n">
        <v>43953</v>
      </c>
    </row>
    <row r="26" spans="1:3">
      <c r="A26" s="4" t="s">
        <v>56</v>
      </c>
      <c r="B26" s="5" t="n">
        <v>10443</v>
      </c>
      <c r="C26" s="5" t="n">
        <v>8594</v>
      </c>
    </row>
    <row r="27" spans="1:3">
      <c r="A27" s="4" t="s">
        <v>57</v>
      </c>
      <c r="B27" s="5" t="n">
        <v>78187</v>
      </c>
      <c r="C27" s="5" t="n">
        <v>74795</v>
      </c>
    </row>
    <row r="28" spans="1:3">
      <c r="A28" s="4" t="s">
        <v>58</v>
      </c>
      <c r="B28" s="5" t="n">
        <v>856</v>
      </c>
      <c r="C28" s="5" t="n">
        <v>1374</v>
      </c>
    </row>
    <row r="29" spans="1:3">
      <c r="A29" s="4" t="s">
        <v>59</v>
      </c>
      <c r="B29" s="5" t="n">
        <v>1290</v>
      </c>
      <c r="C29" s="5" t="n">
        <v>1508</v>
      </c>
    </row>
    <row r="30" spans="1:3">
      <c r="A30" s="4" t="s">
        <v>60</v>
      </c>
      <c r="B30" s="5" t="n">
        <v>3243</v>
      </c>
      <c r="C30" s="5" t="n">
        <v>4427</v>
      </c>
    </row>
    <row r="31" spans="1:3">
      <c r="A31" s="4" t="s">
        <v>61</v>
      </c>
      <c r="B31" s="5" t="n">
        <v>8866</v>
      </c>
      <c r="C31" s="5" t="n">
        <v>5289</v>
      </c>
    </row>
    <row r="32" spans="1:3">
      <c r="A32" s="4" t="s">
        <v>62</v>
      </c>
      <c r="B32" s="5" t="n">
        <v>145021</v>
      </c>
      <c r="C32" s="5" t="n">
        <v>139940</v>
      </c>
    </row>
    <row r="33" spans="1:3">
      <c r="A33" s="4" t="s">
        <v>63</v>
      </c>
      <c r="B33" s="4" t="s">
        <v>64</v>
      </c>
      <c r="C33" s="4" t="s">
        <v>64</v>
      </c>
    </row>
    <row r="34" spans="1:3">
      <c r="A34" s="3" t="s">
        <v>65</v>
      </c>
    </row>
    <row r="35" spans="1:3">
      <c r="A35" s="4" t="s">
        <v>66</v>
      </c>
      <c r="B35" s="5" t="n">
        <v>380</v>
      </c>
      <c r="C35" s="5" t="n">
        <v>381</v>
      </c>
    </row>
    <row r="36" spans="1:3">
      <c r="A36" s="4" t="s">
        <v>67</v>
      </c>
      <c r="B36" s="5" t="n">
        <v>279596</v>
      </c>
      <c r="C36" s="5" t="n">
        <v>279575</v>
      </c>
    </row>
    <row r="37" spans="1:3">
      <c r="A37" s="4" t="s">
        <v>68</v>
      </c>
      <c r="B37" s="5" t="n">
        <v>-187294</v>
      </c>
      <c r="C37" s="5" t="n">
        <v>-188428</v>
      </c>
    </row>
    <row r="38" spans="1:3">
      <c r="A38" s="4" t="s">
        <v>69</v>
      </c>
      <c r="B38" s="5" t="n">
        <v>92682</v>
      </c>
      <c r="C38" s="5" t="n">
        <v>91528</v>
      </c>
    </row>
    <row r="39" spans="1:3">
      <c r="A39" s="4" t="s">
        <v>70</v>
      </c>
      <c r="B39" s="6" t="n">
        <v>237703</v>
      </c>
      <c r="C39" s="6" t="n">
        <v>2314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4"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v>
      </c>
    </row>
    <row r="3" spans="1:2">
      <c r="A3" s="4" t="s">
        <v>199</v>
      </c>
    </row>
    <row r="4" spans="1:2">
      <c r="A4" s="4" t="s">
        <v>200</v>
      </c>
      <c r="B4" s="4" t="s">
        <v>201</v>
      </c>
    </row>
    <row r="5" spans="1:2">
      <c r="A5" s="4" t="s">
        <v>202</v>
      </c>
    </row>
    <row r="6" spans="1:2">
      <c r="A6" s="4" t="s">
        <v>200</v>
      </c>
      <c r="B6" s="4" t="s">
        <v>203</v>
      </c>
    </row>
    <row r="7" spans="1:2">
      <c r="A7" s="4" t="s">
        <v>204</v>
      </c>
    </row>
    <row r="8" spans="1:2">
      <c r="A8" s="4" t="s">
        <v>200</v>
      </c>
      <c r="B8" s="4" t="s">
        <v>205</v>
      </c>
    </row>
    <row r="9" spans="1:2">
      <c r="A9" s="4" t="s">
        <v>206</v>
      </c>
    </row>
    <row r="10" spans="1:2">
      <c r="A10" s="4" t="s">
        <v>200</v>
      </c>
      <c r="B10" s="4" t="s">
        <v>207</v>
      </c>
    </row>
    <row r="11" spans="1:2">
      <c r="A11" s="4" t="s">
        <v>208</v>
      </c>
    </row>
    <row r="12" spans="1:2">
      <c r="A12" s="4" t="s">
        <v>200</v>
      </c>
      <c r="B12"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155</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169</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2</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3" t="s">
        <v>175</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8</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187</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246</v>
      </c>
      <c r="B1" s="2" t="s">
        <v>247</v>
      </c>
      <c r="C1" s="2" t="s">
        <v>248</v>
      </c>
      <c r="D1" s="2" t="s">
        <v>249</v>
      </c>
      <c r="E1" s="2" t="s">
        <v>248</v>
      </c>
      <c r="F1" s="2" t="s">
        <v>249</v>
      </c>
    </row>
    <row r="2" spans="1:6">
      <c r="A2" s="3" t="s">
        <v>250</v>
      </c>
    </row>
    <row r="3" spans="1:6">
      <c r="A3" s="4" t="s">
        <v>251</v>
      </c>
      <c r="E3" s="6" t="n">
        <v>1000</v>
      </c>
      <c r="F3" s="6" t="n">
        <v>9000</v>
      </c>
    </row>
    <row r="4" spans="1:6">
      <c r="A4" s="4" t="s">
        <v>125</v>
      </c>
      <c r="F4" s="5" t="n">
        <v>278</v>
      </c>
    </row>
    <row r="5" spans="1:6">
      <c r="A5" s="4" t="s">
        <v>82</v>
      </c>
      <c r="C5" s="6" t="n">
        <v>87996</v>
      </c>
      <c r="D5" s="6" t="n">
        <v>95105</v>
      </c>
      <c r="E5" s="5" t="n">
        <v>181780</v>
      </c>
      <c r="F5" s="5" t="n">
        <v>190059</v>
      </c>
    </row>
    <row r="6" spans="1:6">
      <c r="A6" s="4" t="s">
        <v>252</v>
      </c>
      <c r="E6" s="5" t="n">
        <v>12</v>
      </c>
      <c r="F6" s="5" t="n">
        <v>123</v>
      </c>
    </row>
    <row r="7" spans="1:6">
      <c r="A7" s="4" t="s">
        <v>253</v>
      </c>
    </row>
    <row r="8" spans="1:6">
      <c r="A8" s="3" t="s">
        <v>250</v>
      </c>
    </row>
    <row r="9" spans="1:6">
      <c r="A9" s="4" t="s">
        <v>251</v>
      </c>
      <c r="B9" s="6" t="n">
        <v>10000</v>
      </c>
    </row>
    <row r="10" spans="1:6">
      <c r="A10" s="4" t="s">
        <v>195</v>
      </c>
    </row>
    <row r="11" spans="1:6">
      <c r="A11" s="3" t="s">
        <v>250</v>
      </c>
    </row>
    <row r="12" spans="1:6">
      <c r="A12" s="4" t="s">
        <v>254</v>
      </c>
      <c r="B12" s="4" t="s">
        <v>255</v>
      </c>
    </row>
    <row r="13" spans="1:6">
      <c r="A13" s="4" t="s">
        <v>82</v>
      </c>
      <c r="C13" s="6" t="n">
        <v>3900</v>
      </c>
      <c r="D13" s="5" t="n">
        <v>3600</v>
      </c>
      <c r="E13" s="6" t="n">
        <v>7000</v>
      </c>
      <c r="F13" s="5" t="n">
        <v>8100</v>
      </c>
    </row>
    <row r="14" spans="1:6">
      <c r="A14" s="4" t="s">
        <v>256</v>
      </c>
    </row>
    <row r="15" spans="1:6">
      <c r="A15" s="3" t="s">
        <v>250</v>
      </c>
    </row>
    <row r="16" spans="1:6">
      <c r="A16" s="4" t="s">
        <v>252</v>
      </c>
      <c r="D16" s="6" t="n">
        <v>0</v>
      </c>
      <c r="F16" s="6" t="n">
        <v>100</v>
      </c>
    </row>
    <row r="17" spans="1:6">
      <c r="A17" s="4" t="s">
        <v>257</v>
      </c>
    </row>
    <row r="18" spans="1:6">
      <c r="A18" s="3" t="s">
        <v>250</v>
      </c>
    </row>
    <row r="19" spans="1:6">
      <c r="A19" s="4" t="s">
        <v>125</v>
      </c>
      <c r="B19" s="6" t="n">
        <v>1000</v>
      </c>
    </row>
    <row r="20" spans="1:6">
      <c r="A20" s="4" t="s">
        <v>258</v>
      </c>
    </row>
    <row r="21" spans="1:6">
      <c r="A21" s="3" t="s">
        <v>250</v>
      </c>
    </row>
    <row r="22" spans="1:6">
      <c r="A22" s="4" t="s">
        <v>259</v>
      </c>
      <c r="B22" s="6" t="n">
        <v>1500</v>
      </c>
    </row>
    <row r="23" spans="1:6">
      <c r="A23" s="4" t="s">
        <v>260</v>
      </c>
      <c r="B23" s="5" t="n">
        <v>2</v>
      </c>
    </row>
    <row r="24" spans="1:6">
      <c r="A24" s="4" t="s">
        <v>261</v>
      </c>
    </row>
    <row r="25" spans="1:6">
      <c r="A25" s="3" t="s">
        <v>250</v>
      </c>
    </row>
    <row r="26" spans="1:6">
      <c r="A26" s="4" t="s">
        <v>262</v>
      </c>
      <c r="B26" s="6" t="n">
        <v>7500</v>
      </c>
    </row>
    <row r="27" spans="1:6">
      <c r="A27" s="4" t="s">
        <v>263</v>
      </c>
    </row>
    <row r="28" spans="1:6">
      <c r="A28" s="3" t="s">
        <v>250</v>
      </c>
    </row>
    <row r="29" spans="1:6">
      <c r="A29" s="4" t="s">
        <v>264</v>
      </c>
      <c r="B29" s="6" t="n">
        <v>1000</v>
      </c>
    </row>
    <row r="30" spans="1:6">
      <c r="A30" s="4" t="s">
        <v>265</v>
      </c>
      <c r="B30" s="4" t="s">
        <v>2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68</v>
      </c>
      <c r="C1" s="2" t="s">
        <v>2</v>
      </c>
      <c r="D1" s="2" t="s">
        <v>31</v>
      </c>
    </row>
    <row r="2" spans="1:4">
      <c r="A2" s="3" t="s">
        <v>269</v>
      </c>
    </row>
    <row r="3" spans="1:4">
      <c r="A3" s="4" t="s">
        <v>40</v>
      </c>
      <c r="C3" s="6" t="n">
        <v>56372</v>
      </c>
      <c r="D3" s="6" t="n">
        <v>56372</v>
      </c>
    </row>
    <row r="4" spans="1:4">
      <c r="A4" s="4" t="s">
        <v>195</v>
      </c>
    </row>
    <row r="5" spans="1:4">
      <c r="A5" s="3" t="s">
        <v>270</v>
      </c>
    </row>
    <row r="6" spans="1:4">
      <c r="A6" s="4" t="s">
        <v>38</v>
      </c>
      <c r="B6" s="6" t="n">
        <v>1767</v>
      </c>
    </row>
    <row r="7" spans="1:4">
      <c r="A7" s="4" t="s">
        <v>271</v>
      </c>
      <c r="B7" s="5" t="n">
        <v>2273</v>
      </c>
    </row>
    <row r="8" spans="1:4">
      <c r="A8" s="3" t="s">
        <v>269</v>
      </c>
    </row>
    <row r="9" spans="1:4">
      <c r="A9" s="4" t="s">
        <v>40</v>
      </c>
      <c r="B9" s="5" t="n">
        <v>1408</v>
      </c>
    </row>
    <row r="10" spans="1:4">
      <c r="A10" s="4" t="s">
        <v>45</v>
      </c>
      <c r="B10" s="5" t="n">
        <v>10148</v>
      </c>
    </row>
    <row r="11" spans="1:4">
      <c r="A11" s="4" t="s">
        <v>55</v>
      </c>
      <c r="B11" s="5" t="n">
        <v>-148</v>
      </c>
    </row>
    <row r="12" spans="1:4">
      <c r="A12" s="4" t="s">
        <v>272</v>
      </c>
      <c r="B12" s="5" t="n">
        <v>10000</v>
      </c>
    </row>
    <row r="13" spans="1:4">
      <c r="A13" s="3" t="s">
        <v>273</v>
      </c>
    </row>
    <row r="14" spans="1:4">
      <c r="A14" s="4" t="s">
        <v>274</v>
      </c>
      <c r="B14" s="5" t="n">
        <v>7500</v>
      </c>
    </row>
    <row r="15" spans="1:4">
      <c r="A15" s="4" t="s">
        <v>275</v>
      </c>
      <c r="B15" s="5" t="n">
        <v>1500</v>
      </c>
    </row>
    <row r="16" spans="1:4">
      <c r="A16" s="4" t="s">
        <v>276</v>
      </c>
      <c r="B16" s="5" t="n">
        <v>1000</v>
      </c>
    </row>
    <row r="17" spans="1:4">
      <c r="A17" s="4" t="s">
        <v>272</v>
      </c>
      <c r="B17" s="5" t="n">
        <v>10000</v>
      </c>
    </row>
    <row r="18" spans="1:4">
      <c r="A18" s="4" t="s">
        <v>277</v>
      </c>
    </row>
    <row r="19" spans="1:4">
      <c r="A19" s="3" t="s">
        <v>269</v>
      </c>
    </row>
    <row r="20" spans="1:4">
      <c r="A20" s="4" t="s">
        <v>278</v>
      </c>
      <c r="B20" s="6" t="n">
        <v>47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31</v>
      </c>
    </row>
    <row r="2" spans="1:3">
      <c r="A2" s="3" t="s">
        <v>72</v>
      </c>
    </row>
    <row r="3" spans="1:3">
      <c r="A3" s="4" t="s">
        <v>73</v>
      </c>
      <c r="B3" s="6" t="n">
        <v>131</v>
      </c>
      <c r="C3" s="6" t="n">
        <v>208</v>
      </c>
    </row>
    <row r="4" spans="1:3">
      <c r="A4" s="4" t="s">
        <v>74</v>
      </c>
      <c r="B4" s="7" t="n">
        <v>0.01</v>
      </c>
      <c r="C4" s="7" t="n">
        <v>0.01</v>
      </c>
    </row>
    <row r="5" spans="1:3">
      <c r="A5" s="4" t="s">
        <v>75</v>
      </c>
      <c r="B5" s="5" t="n">
        <v>100000000</v>
      </c>
      <c r="C5" s="5" t="n">
        <v>100000000</v>
      </c>
    </row>
    <row r="6" spans="1:3">
      <c r="A6" s="4" t="s">
        <v>76</v>
      </c>
      <c r="B6" s="5" t="n">
        <v>38026000</v>
      </c>
      <c r="C6" s="5" t="n">
        <v>38111000</v>
      </c>
    </row>
    <row r="7" spans="1:3">
      <c r="A7" s="4" t="s">
        <v>77</v>
      </c>
      <c r="B7" s="5" t="n">
        <v>38026000</v>
      </c>
      <c r="C7" s="5" t="n">
        <v>381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6"/>
  </cols>
  <sheetData>
    <row r="1" spans="1:2">
      <c r="A1" s="1" t="s">
        <v>279</v>
      </c>
      <c r="B1" s="2" t="s">
        <v>1</v>
      </c>
    </row>
    <row r="2" spans="1:2">
      <c r="B2" s="2" t="s">
        <v>280</v>
      </c>
    </row>
    <row r="3" spans="1:2">
      <c r="A3" s="4" t="s">
        <v>281</v>
      </c>
    </row>
    <row r="4" spans="1:2">
      <c r="A4" s="3" t="s">
        <v>282</v>
      </c>
    </row>
    <row r="5" spans="1:2">
      <c r="A5" s="4" t="s">
        <v>283</v>
      </c>
      <c r="B5" s="8" t="n">
        <v>6.3</v>
      </c>
    </row>
    <row r="6" spans="1:2">
      <c r="A6" s="4" t="s">
        <v>284</v>
      </c>
    </row>
    <row r="7" spans="1:2">
      <c r="A7" s="3" t="s">
        <v>282</v>
      </c>
    </row>
    <row r="8" spans="1:2">
      <c r="A8" s="4" t="s">
        <v>283</v>
      </c>
      <c r="B8" s="5" t="n">
        <v>3</v>
      </c>
    </row>
    <row r="9" spans="1:2">
      <c r="A9" s="4" t="s">
        <v>285</v>
      </c>
    </row>
    <row r="10" spans="1:2">
      <c r="A10" s="3" t="s">
        <v>282</v>
      </c>
    </row>
    <row r="11" spans="1:2">
      <c r="A11" s="4" t="s">
        <v>283</v>
      </c>
      <c r="B11" s="8" t="n">
        <v>5.1</v>
      </c>
    </row>
    <row r="12" spans="1:2">
      <c r="A12" s="4" t="s">
        <v>286</v>
      </c>
    </row>
    <row r="13" spans="1:2">
      <c r="A13" s="3" t="s">
        <v>282</v>
      </c>
    </row>
    <row r="14" spans="1:2">
      <c r="A14" s="4" t="s">
        <v>287</v>
      </c>
      <c r="B14" s="5" t="n">
        <v>0</v>
      </c>
    </row>
    <row r="15" spans="1:2">
      <c r="A15" s="4" t="s">
        <v>288</v>
      </c>
    </row>
    <row r="16" spans="1:2">
      <c r="A16" s="3" t="s">
        <v>282</v>
      </c>
    </row>
    <row r="17" spans="1:2">
      <c r="A17" s="4" t="s">
        <v>289</v>
      </c>
      <c r="B17" s="4" t="s">
        <v>290</v>
      </c>
    </row>
    <row r="18" spans="1:2">
      <c r="A18" s="4" t="s">
        <v>291</v>
      </c>
    </row>
    <row r="19" spans="1:2">
      <c r="A19" s="3" t="s">
        <v>282</v>
      </c>
    </row>
    <row r="20" spans="1:2">
      <c r="A20" s="4" t="s">
        <v>292</v>
      </c>
      <c r="B20" s="5" t="n">
        <v>2</v>
      </c>
    </row>
    <row r="21" spans="1:2">
      <c r="A21" s="4" t="s">
        <v>293</v>
      </c>
    </row>
    <row r="22" spans="1:2">
      <c r="A22" s="3" t="s">
        <v>282</v>
      </c>
    </row>
    <row r="23" spans="1:2">
      <c r="A23" s="4" t="s">
        <v>289</v>
      </c>
      <c r="B23" s="4" t="s">
        <v>290</v>
      </c>
    </row>
    <row r="24" spans="1:2">
      <c r="A24" s="4" t="s">
        <v>294</v>
      </c>
    </row>
    <row r="25" spans="1:2">
      <c r="A25" s="3" t="s">
        <v>282</v>
      </c>
    </row>
    <row r="26" spans="1:2">
      <c r="A26" s="4" t="s">
        <v>289</v>
      </c>
      <c r="B26" s="4" t="s">
        <v>290</v>
      </c>
    </row>
    <row r="27" spans="1:2">
      <c r="A27" s="4" t="s">
        <v>295</v>
      </c>
    </row>
    <row r="28" spans="1:2">
      <c r="A28" s="3" t="s">
        <v>282</v>
      </c>
    </row>
    <row r="29" spans="1:2">
      <c r="A29" s="4" t="s">
        <v>289</v>
      </c>
      <c r="B29"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79</v>
      </c>
      <c r="D1" s="2" t="s">
        <v>1</v>
      </c>
    </row>
    <row r="2" spans="1:5">
      <c r="B2" s="2" t="s">
        <v>2</v>
      </c>
      <c r="C2" s="2" t="s">
        <v>80</v>
      </c>
      <c r="D2" s="2" t="s">
        <v>2</v>
      </c>
      <c r="E2" s="2" t="s">
        <v>80</v>
      </c>
    </row>
    <row r="3" spans="1:5">
      <c r="A3" s="4" t="s">
        <v>297</v>
      </c>
    </row>
    <row r="4" spans="1:5">
      <c r="A4" s="3" t="s">
        <v>282</v>
      </c>
    </row>
    <row r="5" spans="1:5">
      <c r="A5" s="4" t="s">
        <v>289</v>
      </c>
      <c r="B5" s="4" t="s">
        <v>298</v>
      </c>
      <c r="C5" s="4" t="s">
        <v>299</v>
      </c>
      <c r="D5" s="4" t="s">
        <v>300</v>
      </c>
      <c r="E5" s="4" t="s">
        <v>301</v>
      </c>
    </row>
    <row r="6" spans="1:5">
      <c r="A6" s="4" t="s">
        <v>302</v>
      </c>
    </row>
    <row r="7" spans="1:5">
      <c r="A7" s="3" t="s">
        <v>282</v>
      </c>
    </row>
    <row r="8" spans="1:5">
      <c r="A8" s="4" t="s">
        <v>289</v>
      </c>
      <c r="B8" s="4" t="s">
        <v>303</v>
      </c>
      <c r="C8" s="4" t="s">
        <v>304</v>
      </c>
      <c r="D8" s="4" t="s">
        <v>305</v>
      </c>
      <c r="E8" s="4" t="s">
        <v>306</v>
      </c>
    </row>
    <row r="9" spans="1:5">
      <c r="A9" s="4" t="s">
        <v>307</v>
      </c>
    </row>
    <row r="10" spans="1:5">
      <c r="A10" s="3" t="s">
        <v>282</v>
      </c>
    </row>
    <row r="11" spans="1:5">
      <c r="A11" s="4" t="s">
        <v>289</v>
      </c>
      <c r="B11" s="4" t="s">
        <v>308</v>
      </c>
      <c r="C11" s="4" t="s">
        <v>309</v>
      </c>
      <c r="D11" s="4" t="s">
        <v>309</v>
      </c>
      <c r="E11" s="4" t="s">
        <v>310</v>
      </c>
    </row>
    <row r="12" spans="1:5">
      <c r="A12" s="4" t="s">
        <v>311</v>
      </c>
    </row>
    <row r="13" spans="1:5">
      <c r="A13" s="3" t="s">
        <v>282</v>
      </c>
    </row>
    <row r="14" spans="1:5">
      <c r="A14" s="4" t="s">
        <v>289</v>
      </c>
      <c r="B14" s="4" t="s">
        <v>312</v>
      </c>
      <c r="C14" s="4" t="s">
        <v>313</v>
      </c>
      <c r="D14" s="4" t="s">
        <v>313</v>
      </c>
    </row>
    <row r="15" spans="1:5">
      <c r="A15" s="4" t="s">
        <v>314</v>
      </c>
    </row>
    <row r="16" spans="1:5">
      <c r="A16" s="3" t="s">
        <v>282</v>
      </c>
    </row>
    <row r="17" spans="1:5">
      <c r="A17" s="4" t="s">
        <v>289</v>
      </c>
      <c r="B17" s="4" t="s">
        <v>315</v>
      </c>
      <c r="C17" s="4" t="s">
        <v>316</v>
      </c>
      <c r="D17" s="4" t="s">
        <v>317</v>
      </c>
      <c r="E17" s="4" t="s">
        <v>318</v>
      </c>
    </row>
    <row r="18" spans="1:5">
      <c r="A18" s="4" t="s">
        <v>319</v>
      </c>
    </row>
    <row r="19" spans="1:5">
      <c r="A19" s="3" t="s">
        <v>282</v>
      </c>
    </row>
    <row r="20" spans="1:5">
      <c r="A20" s="4" t="s">
        <v>289</v>
      </c>
      <c r="B20" s="4" t="s">
        <v>320</v>
      </c>
      <c r="C20" s="4" t="s">
        <v>321</v>
      </c>
      <c r="D20" s="4" t="s">
        <v>322</v>
      </c>
      <c r="E20" s="4" t="s">
        <v>316</v>
      </c>
    </row>
    <row r="21" spans="1:5">
      <c r="A21" s="4" t="s">
        <v>323</v>
      </c>
    </row>
    <row r="22" spans="1:5">
      <c r="A22" s="3" t="s">
        <v>282</v>
      </c>
    </row>
    <row r="23" spans="1:5">
      <c r="A23" s="4" t="s">
        <v>289</v>
      </c>
      <c r="B23" s="4" t="s">
        <v>324</v>
      </c>
      <c r="C23" s="4" t="s">
        <v>325</v>
      </c>
      <c r="D23" s="4" t="s">
        <v>326</v>
      </c>
      <c r="E23" s="4" t="s">
        <v>327</v>
      </c>
    </row>
    <row r="24" spans="1:5">
      <c r="A24" s="4" t="s">
        <v>328</v>
      </c>
    </row>
    <row r="25" spans="1:5">
      <c r="A25" s="3" t="s">
        <v>282</v>
      </c>
    </row>
    <row r="26" spans="1:5">
      <c r="A26" s="4" t="s">
        <v>289</v>
      </c>
      <c r="B26" s="4" t="s">
        <v>329</v>
      </c>
      <c r="C26" s="4" t="s">
        <v>330</v>
      </c>
      <c r="D26" s="4" t="s">
        <v>309</v>
      </c>
      <c r="E26" s="4" t="s">
        <v>308</v>
      </c>
    </row>
    <row r="27" spans="1:5">
      <c r="A27" s="4" t="s">
        <v>331</v>
      </c>
    </row>
    <row r="28" spans="1:5">
      <c r="A28" s="3" t="s">
        <v>282</v>
      </c>
    </row>
    <row r="29" spans="1:5">
      <c r="A29" s="4" t="s">
        <v>289</v>
      </c>
      <c r="B29" s="4" t="s">
        <v>332</v>
      </c>
      <c r="D29" s="4" t="s">
        <v>333</v>
      </c>
      <c r="E29" s="4" t="s">
        <v>334</v>
      </c>
    </row>
    <row r="30" spans="1:5">
      <c r="A30" s="4" t="s">
        <v>335</v>
      </c>
    </row>
    <row r="31" spans="1:5">
      <c r="A31" s="3" t="s">
        <v>282</v>
      </c>
    </row>
    <row r="32" spans="1:5">
      <c r="A32" s="4" t="s">
        <v>289</v>
      </c>
      <c r="C32" s="4" t="s">
        <v>312</v>
      </c>
      <c r="D32" s="4" t="s">
        <v>33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37</v>
      </c>
      <c r="B1" s="2" t="s">
        <v>1</v>
      </c>
    </row>
    <row r="2" spans="1:2">
      <c r="B2" s="2" t="s">
        <v>2</v>
      </c>
    </row>
    <row r="3" spans="1:2">
      <c r="A3" s="4" t="s">
        <v>281</v>
      </c>
    </row>
    <row r="4" spans="1:2">
      <c r="A4" s="3" t="s">
        <v>282</v>
      </c>
    </row>
    <row r="5" spans="1:2">
      <c r="A5" s="4" t="s">
        <v>289</v>
      </c>
      <c r="B5" s="4" t="s">
        <v>290</v>
      </c>
    </row>
    <row r="6" spans="1:2">
      <c r="A6" s="4" t="s">
        <v>285</v>
      </c>
    </row>
    <row r="7" spans="1:2">
      <c r="A7" s="3" t="s">
        <v>282</v>
      </c>
    </row>
    <row r="8" spans="1:2">
      <c r="A8" s="4" t="s">
        <v>289</v>
      </c>
      <c r="B8"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79</v>
      </c>
      <c r="D1" s="2" t="s">
        <v>1</v>
      </c>
    </row>
    <row r="2" spans="1:5">
      <c r="B2" s="2" t="s">
        <v>2</v>
      </c>
      <c r="C2" s="2" t="s">
        <v>80</v>
      </c>
      <c r="D2" s="2" t="s">
        <v>2</v>
      </c>
      <c r="E2" s="2" t="s">
        <v>80</v>
      </c>
    </row>
    <row r="3" spans="1:5">
      <c r="A3" s="4" t="s">
        <v>339</v>
      </c>
    </row>
    <row r="4" spans="1:5">
      <c r="A4" s="3" t="s">
        <v>282</v>
      </c>
    </row>
    <row r="5" spans="1:5">
      <c r="A5" s="4" t="s">
        <v>289</v>
      </c>
      <c r="B5" s="4" t="s">
        <v>340</v>
      </c>
      <c r="C5" s="4" t="s">
        <v>341</v>
      </c>
      <c r="D5" s="4" t="s">
        <v>329</v>
      </c>
      <c r="E5" s="4" t="s">
        <v>342</v>
      </c>
    </row>
    <row r="6" spans="1:5">
      <c r="A6" s="4" t="s">
        <v>343</v>
      </c>
    </row>
    <row r="7" spans="1:5">
      <c r="A7" s="3" t="s">
        <v>282</v>
      </c>
    </row>
    <row r="8" spans="1:5">
      <c r="A8" s="4" t="s">
        <v>289</v>
      </c>
      <c r="B8" s="4" t="s">
        <v>344</v>
      </c>
      <c r="C8" s="4" t="s">
        <v>345</v>
      </c>
      <c r="D8" s="4" t="s">
        <v>346</v>
      </c>
      <c r="E8" s="4" t="s">
        <v>347</v>
      </c>
    </row>
    <row r="9" spans="1:5">
      <c r="A9" s="4" t="s">
        <v>348</v>
      </c>
    </row>
    <row r="10" spans="1:5">
      <c r="A10" s="3" t="s">
        <v>282</v>
      </c>
    </row>
    <row r="11" spans="1:5">
      <c r="A11" s="4" t="s">
        <v>289</v>
      </c>
      <c r="B11" s="4" t="s">
        <v>349</v>
      </c>
      <c r="D11" s="4" t="s">
        <v>350</v>
      </c>
    </row>
    <row r="12" spans="1:5">
      <c r="A12" s="4" t="s">
        <v>351</v>
      </c>
    </row>
    <row r="13" spans="1:5">
      <c r="A13" s="3" t="s">
        <v>282</v>
      </c>
    </row>
    <row r="14" spans="1:5">
      <c r="A14" s="4" t="s">
        <v>289</v>
      </c>
      <c r="E14" s="4" t="s">
        <v>324</v>
      </c>
    </row>
    <row r="15" spans="1:5">
      <c r="A15" s="4" t="s">
        <v>352</v>
      </c>
    </row>
    <row r="16" spans="1:5">
      <c r="A16" s="3" t="s">
        <v>282</v>
      </c>
    </row>
    <row r="17" spans="1:5">
      <c r="A17" s="4" t="s">
        <v>289</v>
      </c>
      <c r="B17" s="4" t="s">
        <v>350</v>
      </c>
      <c r="C17" s="4" t="s">
        <v>353</v>
      </c>
      <c r="D17" s="4" t="s">
        <v>354</v>
      </c>
      <c r="E17" s="4" t="s">
        <v>329</v>
      </c>
    </row>
    <row r="18" spans="1:5">
      <c r="A18" s="4" t="s">
        <v>355</v>
      </c>
    </row>
    <row r="19" spans="1:5">
      <c r="A19" s="3" t="s">
        <v>282</v>
      </c>
    </row>
    <row r="20" spans="1:5">
      <c r="A20" s="4" t="s">
        <v>289</v>
      </c>
      <c r="C20" s="4" t="s">
        <v>356</v>
      </c>
      <c r="D20" s="4" t="s">
        <v>336</v>
      </c>
      <c r="E20" s="4" t="s">
        <v>3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57</v>
      </c>
      <c r="B1" s="2" t="s">
        <v>1</v>
      </c>
    </row>
    <row r="2" spans="1:2">
      <c r="B2" s="2" t="s">
        <v>2</v>
      </c>
    </row>
    <row r="3" spans="1:2">
      <c r="A3" s="4" t="s">
        <v>284</v>
      </c>
    </row>
    <row r="4" spans="1:2">
      <c r="A4" s="3" t="s">
        <v>282</v>
      </c>
    </row>
    <row r="5" spans="1:2">
      <c r="A5" s="4" t="s">
        <v>289</v>
      </c>
      <c r="B5" s="4" t="s">
        <v>290</v>
      </c>
    </row>
    <row r="6" spans="1:2">
      <c r="A6" s="4" t="s">
        <v>285</v>
      </c>
    </row>
    <row r="7" spans="1:2">
      <c r="A7" s="3" t="s">
        <v>282</v>
      </c>
    </row>
    <row r="8" spans="1:2">
      <c r="A8" s="4" t="s">
        <v>289</v>
      </c>
      <c r="B8"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1</v>
      </c>
    </row>
    <row r="2" spans="1:3">
      <c r="A2" s="3" t="s">
        <v>359</v>
      </c>
    </row>
    <row r="3" spans="1:3">
      <c r="A3" s="4" t="s">
        <v>283</v>
      </c>
      <c r="B3" s="6" t="n">
        <v>35402</v>
      </c>
      <c r="C3" s="6" t="n">
        <v>42815</v>
      </c>
    </row>
    <row r="4" spans="1:3">
      <c r="A4" s="4" t="s">
        <v>360</v>
      </c>
      <c r="B4" s="5" t="n">
        <v>3122</v>
      </c>
      <c r="C4" s="5" t="n">
        <v>3776</v>
      </c>
    </row>
    <row r="5" spans="1:3">
      <c r="A5" s="4" t="s">
        <v>283</v>
      </c>
      <c r="B5" s="5" t="n">
        <v>38524</v>
      </c>
      <c r="C5" s="5" t="n">
        <v>46591</v>
      </c>
    </row>
    <row r="6" spans="1:3">
      <c r="A6" s="4" t="s">
        <v>361</v>
      </c>
      <c r="B6" s="5" t="n">
        <v>-131</v>
      </c>
      <c r="C6" s="5" t="n">
        <v>-208</v>
      </c>
    </row>
    <row r="7" spans="1:3">
      <c r="A7" s="4" t="s">
        <v>110</v>
      </c>
      <c r="B7" s="6" t="n">
        <v>38393</v>
      </c>
      <c r="C7" s="6" t="n">
        <v>463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1</v>
      </c>
    </row>
    <row r="2" spans="1:3">
      <c r="A2" s="3" t="s">
        <v>363</v>
      </c>
    </row>
    <row r="3" spans="1:3">
      <c r="A3" s="4" t="s">
        <v>364</v>
      </c>
      <c r="B3" s="6" t="n">
        <v>4101</v>
      </c>
      <c r="C3" s="6" t="n">
        <v>4017</v>
      </c>
    </row>
    <row r="4" spans="1:3">
      <c r="A4" s="4" t="s">
        <v>365</v>
      </c>
      <c r="B4" s="5" t="n">
        <v>2180</v>
      </c>
      <c r="C4" s="5" t="n">
        <v>2298</v>
      </c>
    </row>
    <row r="5" spans="1:3">
      <c r="A5" s="4" t="s">
        <v>366</v>
      </c>
      <c r="B5" s="5" t="n">
        <v>1392</v>
      </c>
      <c r="C5" s="5" t="n">
        <v>1566</v>
      </c>
    </row>
    <row r="6" spans="1:3">
      <c r="A6" s="4" t="s">
        <v>367</v>
      </c>
      <c r="B6" s="5" t="n">
        <v>7673</v>
      </c>
      <c r="C6" s="5" t="n">
        <v>7881</v>
      </c>
    </row>
    <row r="7" spans="1:3">
      <c r="A7" s="4" t="s">
        <v>368</v>
      </c>
      <c r="B7" s="5" t="n">
        <v>-290</v>
      </c>
      <c r="C7" s="5" t="n">
        <v>-225</v>
      </c>
    </row>
    <row r="8" spans="1:3">
      <c r="A8" s="4" t="s">
        <v>35</v>
      </c>
      <c r="B8" s="6" t="n">
        <v>7383</v>
      </c>
      <c r="C8" s="6" t="n">
        <v>76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1</v>
      </c>
    </row>
    <row r="2" spans="1:3">
      <c r="A2" s="3" t="s">
        <v>370</v>
      </c>
    </row>
    <row r="3" spans="1:3">
      <c r="A3" s="4" t="s">
        <v>371</v>
      </c>
      <c r="B3" s="6" t="n">
        <v>120846</v>
      </c>
      <c r="C3" s="6" t="n">
        <v>101831</v>
      </c>
    </row>
    <row r="4" spans="1:3">
      <c r="A4" s="4" t="s">
        <v>372</v>
      </c>
      <c r="B4" s="5" t="n">
        <v>-48306</v>
      </c>
      <c r="C4" s="5" t="n">
        <v>-41669</v>
      </c>
    </row>
    <row r="5" spans="1:3">
      <c r="A5" s="4" t="s">
        <v>39</v>
      </c>
      <c r="B5" s="5" t="n">
        <v>72540</v>
      </c>
      <c r="C5" s="5" t="n">
        <v>60162</v>
      </c>
    </row>
    <row r="6" spans="1:3">
      <c r="A6" s="4" t="s">
        <v>373</v>
      </c>
    </row>
    <row r="7" spans="1:3">
      <c r="A7" s="3" t="s">
        <v>370</v>
      </c>
    </row>
    <row r="8" spans="1:3">
      <c r="A8" s="4" t="s">
        <v>371</v>
      </c>
      <c r="B8" s="5" t="n">
        <v>29244</v>
      </c>
      <c r="C8" s="5" t="n">
        <v>24900</v>
      </c>
    </row>
    <row r="9" spans="1:3">
      <c r="A9" s="4" t="s">
        <v>374</v>
      </c>
    </row>
    <row r="10" spans="1:3">
      <c r="A10" s="3" t="s">
        <v>370</v>
      </c>
    </row>
    <row r="11" spans="1:3">
      <c r="A11" s="4" t="s">
        <v>371</v>
      </c>
      <c r="B11" s="5" t="n">
        <v>17035</v>
      </c>
      <c r="C11" s="5" t="n">
        <v>16459</v>
      </c>
    </row>
    <row r="12" spans="1:3">
      <c r="A12" s="4" t="s">
        <v>375</v>
      </c>
    </row>
    <row r="13" spans="1:3">
      <c r="A13" s="3" t="s">
        <v>370</v>
      </c>
    </row>
    <row r="14" spans="1:3">
      <c r="A14" s="4" t="s">
        <v>371</v>
      </c>
      <c r="B14" s="5" t="n">
        <v>8110</v>
      </c>
      <c r="C14" s="5" t="n">
        <v>10627</v>
      </c>
    </row>
    <row r="15" spans="1:3">
      <c r="A15" s="4" t="s">
        <v>376</v>
      </c>
    </row>
    <row r="16" spans="1:3">
      <c r="A16" s="3" t="s">
        <v>370</v>
      </c>
    </row>
    <row r="17" spans="1:3">
      <c r="A17" s="4" t="s">
        <v>371</v>
      </c>
      <c r="B17" s="5" t="n">
        <v>16030</v>
      </c>
      <c r="C17" s="5" t="n">
        <v>15749</v>
      </c>
    </row>
    <row r="18" spans="1:3">
      <c r="A18" s="4" t="s">
        <v>377</v>
      </c>
    </row>
    <row r="19" spans="1:3">
      <c r="A19" s="3" t="s">
        <v>370</v>
      </c>
    </row>
    <row r="20" spans="1:3">
      <c r="A20" s="4" t="s">
        <v>371</v>
      </c>
      <c r="B20" s="5" t="n">
        <v>12067</v>
      </c>
      <c r="C20" s="5" t="n">
        <v>11319</v>
      </c>
    </row>
    <row r="21" spans="1:3">
      <c r="A21" s="4" t="s">
        <v>378</v>
      </c>
    </row>
    <row r="22" spans="1:3">
      <c r="A22" s="3" t="s">
        <v>370</v>
      </c>
    </row>
    <row r="23" spans="1:3">
      <c r="A23" s="4" t="s">
        <v>371</v>
      </c>
      <c r="B23" s="5" t="n">
        <v>22058</v>
      </c>
      <c r="C23" s="5" t="n">
        <v>9334</v>
      </c>
    </row>
    <row r="24" spans="1:3">
      <c r="A24" s="4" t="s">
        <v>379</v>
      </c>
    </row>
    <row r="25" spans="1:3">
      <c r="A25" s="3" t="s">
        <v>370</v>
      </c>
    </row>
    <row r="26" spans="1:3">
      <c r="A26" s="4" t="s">
        <v>371</v>
      </c>
      <c r="B26" s="5" t="n">
        <v>9267</v>
      </c>
      <c r="C26" s="5" t="n">
        <v>9267</v>
      </c>
    </row>
    <row r="27" spans="1:3">
      <c r="A27" s="4" t="s">
        <v>380</v>
      </c>
    </row>
    <row r="28" spans="1:3">
      <c r="A28" s="3" t="s">
        <v>370</v>
      </c>
    </row>
    <row r="29" spans="1:3">
      <c r="A29" s="4" t="s">
        <v>371</v>
      </c>
      <c r="B29" s="5" t="n">
        <v>6660</v>
      </c>
      <c r="C29" s="5" t="n">
        <v>3834</v>
      </c>
    </row>
    <row r="30" spans="1:3">
      <c r="A30" s="4" t="s">
        <v>381</v>
      </c>
    </row>
    <row r="31" spans="1:3">
      <c r="A31" s="3" t="s">
        <v>370</v>
      </c>
    </row>
    <row r="32" spans="1:3">
      <c r="A32" s="4" t="s">
        <v>371</v>
      </c>
      <c r="B32" s="6" t="n">
        <v>375</v>
      </c>
      <c r="C32" s="6" t="n">
        <v>3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2</v>
      </c>
      <c r="B1" s="2" t="s">
        <v>79</v>
      </c>
      <c r="D1" s="2" t="s">
        <v>1</v>
      </c>
    </row>
    <row r="2" spans="1:6">
      <c r="B2" s="2" t="s">
        <v>2</v>
      </c>
      <c r="C2" s="2" t="s">
        <v>80</v>
      </c>
      <c r="D2" s="2" t="s">
        <v>2</v>
      </c>
      <c r="E2" s="2" t="s">
        <v>80</v>
      </c>
      <c r="F2" s="2" t="s">
        <v>383</v>
      </c>
    </row>
    <row r="3" spans="1:6">
      <c r="A3" s="3" t="s">
        <v>384</v>
      </c>
    </row>
    <row r="4" spans="1:6">
      <c r="A4" s="4" t="s">
        <v>385</v>
      </c>
      <c r="B4" s="6" t="n">
        <v>3500000</v>
      </c>
      <c r="C4" s="6" t="n">
        <v>3500000</v>
      </c>
      <c r="D4" s="6" t="n">
        <v>6600000</v>
      </c>
      <c r="E4" s="6" t="n">
        <v>6900000</v>
      </c>
    </row>
    <row r="5" spans="1:6">
      <c r="A5" s="4" t="s">
        <v>386</v>
      </c>
      <c r="B5" s="5" t="n">
        <v>1300000</v>
      </c>
      <c r="C5" s="6" t="n">
        <v>1400000</v>
      </c>
      <c r="D5" s="5" t="n">
        <v>2600000</v>
      </c>
      <c r="E5" s="6" t="n">
        <v>2800000</v>
      </c>
    </row>
    <row r="6" spans="1:6">
      <c r="A6" s="4" t="s">
        <v>387</v>
      </c>
    </row>
    <row r="7" spans="1:6">
      <c r="A7" s="3" t="s">
        <v>384</v>
      </c>
    </row>
    <row r="8" spans="1:6">
      <c r="A8" s="4" t="s">
        <v>388</v>
      </c>
      <c r="B8" s="5" t="n">
        <v>500000</v>
      </c>
      <c r="D8" s="5" t="n">
        <v>500000</v>
      </c>
    </row>
    <row r="9" spans="1:6">
      <c r="A9" s="4" t="s">
        <v>389</v>
      </c>
    </row>
    <row r="10" spans="1:6">
      <c r="A10" s="3" t="s">
        <v>384</v>
      </c>
    </row>
    <row r="11" spans="1:6">
      <c r="A11" s="4" t="s">
        <v>388</v>
      </c>
      <c r="B11" s="6" t="n">
        <v>150000</v>
      </c>
      <c r="D11" s="6" t="n">
        <v>150000</v>
      </c>
    </row>
    <row r="12" spans="1:6">
      <c r="A12" s="4" t="s">
        <v>390</v>
      </c>
    </row>
    <row r="13" spans="1:6">
      <c r="A13" s="3" t="s">
        <v>384</v>
      </c>
    </row>
    <row r="14" spans="1:6">
      <c r="A14" s="4" t="s">
        <v>388</v>
      </c>
      <c r="F14" s="6" t="n">
        <v>2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1</v>
      </c>
    </row>
    <row r="2" spans="1:3">
      <c r="A2" s="3" t="s">
        <v>392</v>
      </c>
    </row>
    <row r="3" spans="1:3">
      <c r="A3" s="4" t="s">
        <v>40</v>
      </c>
      <c r="B3" s="6" t="n">
        <v>56372</v>
      </c>
      <c r="C3" s="6" t="n">
        <v>56372</v>
      </c>
    </row>
    <row r="4" spans="1:3">
      <c r="A4" s="4" t="s">
        <v>281</v>
      </c>
    </row>
    <row r="5" spans="1:3">
      <c r="A5" s="3" t="s">
        <v>392</v>
      </c>
    </row>
    <row r="6" spans="1:3">
      <c r="A6" s="4" t="s">
        <v>40</v>
      </c>
      <c r="B6" s="5" t="n">
        <v>21276</v>
      </c>
      <c r="C6" s="5" t="n">
        <v>21276</v>
      </c>
    </row>
    <row r="7" spans="1:3">
      <c r="A7" s="4" t="s">
        <v>284</v>
      </c>
    </row>
    <row r="8" spans="1:3">
      <c r="A8" s="3" t="s">
        <v>392</v>
      </c>
    </row>
    <row r="9" spans="1:3">
      <c r="A9" s="4" t="s">
        <v>40</v>
      </c>
      <c r="B9" s="5" t="n">
        <v>2555</v>
      </c>
      <c r="C9" s="5" t="n">
        <v>2555</v>
      </c>
    </row>
    <row r="10" spans="1:3">
      <c r="A10" s="4" t="s">
        <v>285</v>
      </c>
    </row>
    <row r="11" spans="1:3">
      <c r="A11" s="3" t="s">
        <v>392</v>
      </c>
    </row>
    <row r="12" spans="1:3">
      <c r="A12" s="4" t="s">
        <v>40</v>
      </c>
      <c r="B12" s="6" t="n">
        <v>32541</v>
      </c>
      <c r="C12" s="6" t="n">
        <v>325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87996</v>
      </c>
      <c r="C4" s="6" t="n">
        <v>95105</v>
      </c>
      <c r="D4" s="6" t="n">
        <v>181780</v>
      </c>
      <c r="E4" s="6" t="n">
        <v>190059</v>
      </c>
    </row>
    <row r="5" spans="1:5">
      <c r="A5" s="3" t="s">
        <v>83</v>
      </c>
    </row>
    <row r="6" spans="1:5">
      <c r="A6" s="4" t="s">
        <v>84</v>
      </c>
      <c r="B6" s="5" t="n">
        <v>67739</v>
      </c>
      <c r="C6" s="5" t="n">
        <v>74239</v>
      </c>
      <c r="D6" s="5" t="n">
        <v>140566</v>
      </c>
      <c r="E6" s="5" t="n">
        <v>149149</v>
      </c>
    </row>
    <row r="7" spans="1:5">
      <c r="A7" s="4" t="s">
        <v>85</v>
      </c>
      <c r="B7" s="5" t="n">
        <v>17007</v>
      </c>
      <c r="C7" s="5" t="n">
        <v>18822</v>
      </c>
      <c r="D7" s="5" t="n">
        <v>34473</v>
      </c>
      <c r="E7" s="5" t="n">
        <v>38360</v>
      </c>
    </row>
    <row r="8" spans="1:5">
      <c r="A8" s="4" t="s">
        <v>86</v>
      </c>
      <c r="C8" s="5" t="n">
        <v>-25</v>
      </c>
      <c r="D8" s="5" t="n">
        <v>-223</v>
      </c>
      <c r="E8" s="5" t="n">
        <v>-232</v>
      </c>
    </row>
    <row r="9" spans="1:5">
      <c r="A9" s="4" t="s">
        <v>87</v>
      </c>
      <c r="B9" s="5" t="n">
        <v>84746</v>
      </c>
      <c r="C9" s="5" t="n">
        <v>93036</v>
      </c>
      <c r="D9" s="5" t="n">
        <v>174816</v>
      </c>
      <c r="E9" s="5" t="n">
        <v>187277</v>
      </c>
    </row>
    <row r="10" spans="1:5">
      <c r="A10" s="4" t="s">
        <v>88</v>
      </c>
      <c r="B10" s="5" t="n">
        <v>3250</v>
      </c>
      <c r="C10" s="5" t="n">
        <v>2069</v>
      </c>
      <c r="D10" s="5" t="n">
        <v>6964</v>
      </c>
      <c r="E10" s="5" t="n">
        <v>2782</v>
      </c>
    </row>
    <row r="11" spans="1:5">
      <c r="A11" s="3" t="s">
        <v>89</v>
      </c>
    </row>
    <row r="12" spans="1:5">
      <c r="A12" s="4" t="s">
        <v>90</v>
      </c>
      <c r="B12" s="5" t="n">
        <v>-2625</v>
      </c>
      <c r="C12" s="5" t="n">
        <v>-2793</v>
      </c>
      <c r="D12" s="5" t="n">
        <v>-5340</v>
      </c>
      <c r="E12" s="5" t="n">
        <v>-5453</v>
      </c>
    </row>
    <row r="13" spans="1:5">
      <c r="A13" s="4" t="s">
        <v>91</v>
      </c>
      <c r="B13" s="5" t="n">
        <v>-2625</v>
      </c>
      <c r="C13" s="5" t="n">
        <v>-2793</v>
      </c>
      <c r="D13" s="5" t="n">
        <v>-5340</v>
      </c>
      <c r="E13" s="5" t="n">
        <v>-5453</v>
      </c>
    </row>
    <row r="14" spans="1:5">
      <c r="A14" s="4" t="s">
        <v>92</v>
      </c>
      <c r="B14" s="5" t="n">
        <v>625</v>
      </c>
      <c r="C14" s="5" t="n">
        <v>-724</v>
      </c>
      <c r="D14" s="5" t="n">
        <v>1624</v>
      </c>
      <c r="E14" s="5" t="n">
        <v>-2671</v>
      </c>
    </row>
    <row r="15" spans="1:5">
      <c r="A15" s="4" t="s">
        <v>93</v>
      </c>
      <c r="B15" s="5" t="n">
        <v>-202</v>
      </c>
      <c r="C15" s="5" t="n">
        <v>384</v>
      </c>
      <c r="D15" s="5" t="n">
        <v>-490</v>
      </c>
      <c r="E15" s="5" t="n">
        <v>-2987</v>
      </c>
    </row>
    <row r="16" spans="1:5">
      <c r="A16" s="4" t="s">
        <v>94</v>
      </c>
      <c r="B16" s="6" t="n">
        <v>423</v>
      </c>
      <c r="C16" s="6" t="n">
        <v>-340</v>
      </c>
      <c r="D16" s="6" t="n">
        <v>1134</v>
      </c>
      <c r="E16" s="6" t="n">
        <v>-5658</v>
      </c>
    </row>
    <row r="17" spans="1:5">
      <c r="A17" s="4" t="s">
        <v>95</v>
      </c>
      <c r="B17" s="7" t="n">
        <v>0.01</v>
      </c>
      <c r="C17" s="7" t="n">
        <v>-0.01</v>
      </c>
      <c r="D17" s="7" t="n">
        <v>0.03</v>
      </c>
      <c r="E17" s="7" t="n">
        <v>-0.15</v>
      </c>
    </row>
    <row r="18" spans="1:5">
      <c r="A18" s="4" t="s">
        <v>96</v>
      </c>
      <c r="B18" s="7" t="n">
        <v>0.01</v>
      </c>
      <c r="C18" s="7" t="n">
        <v>-0.01</v>
      </c>
      <c r="D18" s="7" t="n">
        <v>0.03</v>
      </c>
      <c r="E18" s="7" t="n">
        <v>-0.15</v>
      </c>
    </row>
    <row r="19" spans="1:5">
      <c r="A19" s="3" t="s">
        <v>97</v>
      </c>
    </row>
    <row r="20" spans="1:5">
      <c r="A20" s="4" t="s">
        <v>98</v>
      </c>
      <c r="B20" s="5" t="n">
        <v>38026</v>
      </c>
      <c r="C20" s="5" t="n">
        <v>37911</v>
      </c>
      <c r="D20" s="5" t="n">
        <v>38037</v>
      </c>
      <c r="E20" s="5" t="n">
        <v>37742</v>
      </c>
    </row>
    <row r="21" spans="1:5">
      <c r="A21" s="4" t="s">
        <v>99</v>
      </c>
      <c r="B21" s="5" t="n">
        <v>38076</v>
      </c>
      <c r="C21" s="5" t="n">
        <v>37911</v>
      </c>
      <c r="D21" s="5" t="n">
        <v>38087</v>
      </c>
      <c r="E21" s="5" t="n">
        <v>377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1</v>
      </c>
    </row>
    <row r="2" spans="1:3">
      <c r="A2" s="3" t="s">
        <v>394</v>
      </c>
    </row>
    <row r="3" spans="1:3">
      <c r="A3" s="4" t="s">
        <v>395</v>
      </c>
      <c r="B3" s="6" t="n">
        <v>58428</v>
      </c>
      <c r="C3" s="6" t="n">
        <v>58428</v>
      </c>
    </row>
    <row r="4" spans="1:3">
      <c r="A4" s="4" t="s">
        <v>396</v>
      </c>
      <c r="B4" s="5" t="n">
        <v>-18668</v>
      </c>
      <c r="C4" s="5" t="n">
        <v>-16028</v>
      </c>
    </row>
    <row r="5" spans="1:3">
      <c r="A5" s="4" t="s">
        <v>397</v>
      </c>
      <c r="B5" s="5" t="n">
        <v>39760</v>
      </c>
      <c r="C5" s="5" t="n">
        <v>42400</v>
      </c>
    </row>
    <row r="6" spans="1:3">
      <c r="A6" s="4" t="s">
        <v>398</v>
      </c>
    </row>
    <row r="7" spans="1:3">
      <c r="A7" s="3" t="s">
        <v>394</v>
      </c>
    </row>
    <row r="8" spans="1:3">
      <c r="A8" s="4" t="s">
        <v>395</v>
      </c>
      <c r="B8" s="5" t="n">
        <v>34400</v>
      </c>
      <c r="C8" s="5" t="n">
        <v>34400</v>
      </c>
    </row>
    <row r="9" spans="1:3">
      <c r="A9" s="4" t="s">
        <v>396</v>
      </c>
      <c r="B9" s="5" t="n">
        <v>-11770</v>
      </c>
      <c r="C9" s="5" t="n">
        <v>-10329</v>
      </c>
    </row>
    <row r="10" spans="1:3">
      <c r="A10" s="4" t="s">
        <v>397</v>
      </c>
      <c r="B10" s="5" t="n">
        <v>22630</v>
      </c>
      <c r="C10" s="5" t="n">
        <v>24071</v>
      </c>
    </row>
    <row r="11" spans="1:3">
      <c r="A11" s="4" t="s">
        <v>399</v>
      </c>
    </row>
    <row r="12" spans="1:3">
      <c r="A12" s="3" t="s">
        <v>394</v>
      </c>
    </row>
    <row r="13" spans="1:3">
      <c r="A13" s="4" t="s">
        <v>395</v>
      </c>
      <c r="B13" s="5" t="n">
        <v>10760</v>
      </c>
      <c r="C13" s="5" t="n">
        <v>10760</v>
      </c>
    </row>
    <row r="14" spans="1:3">
      <c r="A14" s="4" t="s">
        <v>396</v>
      </c>
      <c r="B14" s="5" t="n">
        <v>-2544</v>
      </c>
      <c r="C14" s="5" t="n">
        <v>-1573</v>
      </c>
    </row>
    <row r="15" spans="1:3">
      <c r="A15" s="4" t="s">
        <v>397</v>
      </c>
      <c r="B15" s="5" t="n">
        <v>8216</v>
      </c>
      <c r="C15" s="5" t="n">
        <v>9187</v>
      </c>
    </row>
    <row r="16" spans="1:3">
      <c r="A16" s="4" t="s">
        <v>400</v>
      </c>
    </row>
    <row r="17" spans="1:3">
      <c r="A17" s="3" t="s">
        <v>394</v>
      </c>
    </row>
    <row r="18" spans="1:3">
      <c r="A18" s="4" t="s">
        <v>395</v>
      </c>
      <c r="B18" s="5" t="n">
        <v>10358</v>
      </c>
      <c r="C18" s="5" t="n">
        <v>10358</v>
      </c>
    </row>
    <row r="19" spans="1:3">
      <c r="A19" s="4" t="s">
        <v>396</v>
      </c>
      <c r="B19" s="5" t="n">
        <v>-1788</v>
      </c>
      <c r="C19" s="5" t="n">
        <v>-1836</v>
      </c>
    </row>
    <row r="20" spans="1:3">
      <c r="A20" s="4" t="s">
        <v>397</v>
      </c>
      <c r="B20" s="5" t="n">
        <v>8570</v>
      </c>
      <c r="C20" s="5" t="n">
        <v>8522</v>
      </c>
    </row>
    <row r="21" spans="1:3">
      <c r="A21" s="4" t="s">
        <v>401</v>
      </c>
    </row>
    <row r="22" spans="1:3">
      <c r="A22" s="3" t="s">
        <v>394</v>
      </c>
    </row>
    <row r="23" spans="1:3">
      <c r="A23" s="4" t="s">
        <v>395</v>
      </c>
      <c r="B23" s="5" t="n">
        <v>2330</v>
      </c>
      <c r="C23" s="5" t="n">
        <v>2330</v>
      </c>
    </row>
    <row r="24" spans="1:3">
      <c r="A24" s="4" t="s">
        <v>396</v>
      </c>
      <c r="B24" s="5" t="n">
        <v>-2039</v>
      </c>
      <c r="C24" s="5" t="n">
        <v>-1811</v>
      </c>
    </row>
    <row r="25" spans="1:3">
      <c r="A25" s="4" t="s">
        <v>397</v>
      </c>
      <c r="B25" s="5" t="n">
        <v>291</v>
      </c>
      <c r="C25" s="5" t="n">
        <v>519</v>
      </c>
    </row>
    <row r="26" spans="1:3">
      <c r="A26" s="4" t="s">
        <v>402</v>
      </c>
    </row>
    <row r="27" spans="1:3">
      <c r="A27" s="3" t="s">
        <v>394</v>
      </c>
    </row>
    <row r="28" spans="1:3">
      <c r="A28" s="4" t="s">
        <v>395</v>
      </c>
      <c r="B28" s="5" t="n">
        <v>580</v>
      </c>
      <c r="C28" s="5" t="n">
        <v>580</v>
      </c>
    </row>
    <row r="29" spans="1:3">
      <c r="A29" s="4" t="s">
        <v>396</v>
      </c>
      <c r="B29" s="5" t="n">
        <v>-527</v>
      </c>
      <c r="C29" s="5" t="n">
        <v>-479</v>
      </c>
    </row>
    <row r="30" spans="1:3">
      <c r="A30" s="4" t="s">
        <v>397</v>
      </c>
      <c r="B30" s="6" t="n">
        <v>53</v>
      </c>
      <c r="C30" s="6" t="n">
        <v>1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1</v>
      </c>
    </row>
    <row r="2" spans="1:3">
      <c r="A2" s="3" t="s">
        <v>404</v>
      </c>
    </row>
    <row r="3" spans="1:3">
      <c r="A3" s="4" t="s">
        <v>405</v>
      </c>
      <c r="B3" s="6" t="n">
        <v>2460</v>
      </c>
    </row>
    <row r="4" spans="1:3">
      <c r="A4" s="4" t="s">
        <v>406</v>
      </c>
      <c r="B4" s="5" t="n">
        <v>4800</v>
      </c>
    </row>
    <row r="5" spans="1:3">
      <c r="A5" s="4" t="s">
        <v>407</v>
      </c>
      <c r="B5" s="5" t="n">
        <v>4485</v>
      </c>
    </row>
    <row r="6" spans="1:3">
      <c r="A6" s="4" t="s">
        <v>408</v>
      </c>
      <c r="B6" s="5" t="n">
        <v>4067</v>
      </c>
    </row>
    <row r="7" spans="1:3">
      <c r="A7" s="4" t="s">
        <v>409</v>
      </c>
      <c r="B7" s="5" t="n">
        <v>4067</v>
      </c>
    </row>
    <row r="8" spans="1:3">
      <c r="A8" s="4" t="s">
        <v>410</v>
      </c>
      <c r="B8" s="5" t="n">
        <v>19881</v>
      </c>
    </row>
    <row r="9" spans="1:3">
      <c r="A9" s="4" t="s">
        <v>397</v>
      </c>
      <c r="B9" s="6" t="n">
        <v>39760</v>
      </c>
      <c r="C9" s="6" t="n">
        <v>42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1</v>
      </c>
    </row>
    <row r="2" spans="1:3">
      <c r="A2" s="3" t="s">
        <v>412</v>
      </c>
    </row>
    <row r="3" spans="1:3">
      <c r="A3" s="4" t="s">
        <v>413</v>
      </c>
      <c r="B3" s="6" t="n">
        <v>10500</v>
      </c>
      <c r="C3" s="6" t="n">
        <v>8739</v>
      </c>
    </row>
    <row r="4" spans="1:3">
      <c r="A4" s="4" t="s">
        <v>414</v>
      </c>
      <c r="B4" s="5" t="n">
        <v>-57</v>
      </c>
      <c r="C4" s="5" t="n">
        <v>-145</v>
      </c>
    </row>
    <row r="5" spans="1:3">
      <c r="A5" s="4" t="s">
        <v>56</v>
      </c>
      <c r="B5" s="5" t="n">
        <v>10443</v>
      </c>
      <c r="C5" s="5" t="n">
        <v>8594</v>
      </c>
    </row>
    <row r="6" spans="1:3">
      <c r="A6" s="3" t="s">
        <v>415</v>
      </c>
    </row>
    <row r="7" spans="1:3">
      <c r="A7" s="4" t="s">
        <v>416</v>
      </c>
      <c r="B7" s="5" t="n">
        <v>8200</v>
      </c>
      <c r="C7" s="5" t="n">
        <v>9470</v>
      </c>
    </row>
    <row r="8" spans="1:3">
      <c r="A8" s="4" t="s">
        <v>417</v>
      </c>
      <c r="B8" s="5" t="n">
        <v>1303</v>
      </c>
    </row>
    <row r="9" spans="1:3">
      <c r="A9" s="4" t="s">
        <v>414</v>
      </c>
      <c r="B9" s="5" t="n">
        <v>-440</v>
      </c>
      <c r="C9" s="5" t="n">
        <v>-875</v>
      </c>
    </row>
    <row r="10" spans="1:3">
      <c r="A10" s="4" t="s">
        <v>51</v>
      </c>
      <c r="B10" s="5" t="n">
        <v>9063</v>
      </c>
      <c r="C10" s="5" t="n">
        <v>8595</v>
      </c>
    </row>
    <row r="11" spans="1:3">
      <c r="A11" s="3" t="s">
        <v>418</v>
      </c>
    </row>
    <row r="12" spans="1:3">
      <c r="A12" s="4" t="s">
        <v>419</v>
      </c>
      <c r="B12" s="5" t="n">
        <v>76982</v>
      </c>
      <c r="C12" s="5" t="n">
        <v>75504</v>
      </c>
    </row>
    <row r="13" spans="1:3">
      <c r="A13" s="4" t="s">
        <v>420</v>
      </c>
      <c r="B13" s="5" t="n">
        <v>2441</v>
      </c>
    </row>
    <row r="14" spans="1:3">
      <c r="A14" s="4" t="s">
        <v>414</v>
      </c>
      <c r="B14" s="5" t="n">
        <v>-1236</v>
      </c>
      <c r="C14" s="5" t="n">
        <v>-709</v>
      </c>
    </row>
    <row r="15" spans="1:3">
      <c r="A15" s="4" t="s">
        <v>57</v>
      </c>
      <c r="B15" s="6" t="n">
        <v>78187</v>
      </c>
      <c r="C15" s="6" t="n">
        <v>747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1</v>
      </c>
    </row>
    <row r="2" spans="1:3">
      <c r="A2" s="3" t="s">
        <v>422</v>
      </c>
    </row>
    <row r="3" spans="1:3">
      <c r="A3" s="4" t="s">
        <v>423</v>
      </c>
      <c r="B3" s="6" t="n">
        <v>8260</v>
      </c>
      <c r="C3" s="6" t="n">
        <v>7275</v>
      </c>
    </row>
    <row r="4" spans="1:3">
      <c r="A4" s="4" t="s">
        <v>424</v>
      </c>
      <c r="B4" s="5" t="n">
        <v>3791</v>
      </c>
      <c r="C4" s="5" t="n">
        <v>2700</v>
      </c>
    </row>
    <row r="5" spans="1:3">
      <c r="A5" s="4" t="s">
        <v>425</v>
      </c>
      <c r="B5" s="5" t="n">
        <v>1192</v>
      </c>
      <c r="C5" s="5" t="n">
        <v>1491</v>
      </c>
    </row>
    <row r="6" spans="1:3">
      <c r="A6" s="4" t="s">
        <v>426</v>
      </c>
      <c r="B6" s="5" t="n">
        <v>1242</v>
      </c>
      <c r="C6" s="5" t="n">
        <v>1123</v>
      </c>
    </row>
    <row r="7" spans="1:3">
      <c r="A7" s="4" t="s">
        <v>427</v>
      </c>
      <c r="B7" s="5" t="n">
        <v>742</v>
      </c>
      <c r="C7" s="5" t="n">
        <v>676</v>
      </c>
    </row>
    <row r="8" spans="1:3">
      <c r="A8" s="4" t="s">
        <v>428</v>
      </c>
      <c r="B8" s="5" t="n">
        <v>729</v>
      </c>
      <c r="C8" s="5" t="n">
        <v>609</v>
      </c>
    </row>
    <row r="9" spans="1:3">
      <c r="A9" s="4" t="s">
        <v>429</v>
      </c>
      <c r="B9" s="5" t="n">
        <v>390</v>
      </c>
      <c r="C9" s="5" t="n">
        <v>130</v>
      </c>
    </row>
    <row r="10" spans="1:3">
      <c r="A10" s="4" t="s">
        <v>430</v>
      </c>
      <c r="B10" s="5" t="n">
        <v>138</v>
      </c>
      <c r="C10" s="5" t="n">
        <v>174</v>
      </c>
    </row>
    <row r="11" spans="1:3">
      <c r="A11" s="4" t="s">
        <v>431</v>
      </c>
      <c r="B11" s="5" t="n">
        <v>123</v>
      </c>
      <c r="C11" s="5" t="n">
        <v>193</v>
      </c>
    </row>
    <row r="12" spans="1:3">
      <c r="A12" s="4" t="s">
        <v>432</v>
      </c>
      <c r="B12" s="6" t="n">
        <v>16607</v>
      </c>
      <c r="C12" s="6" t="n">
        <v>143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433</v>
      </c>
      <c r="B1" s="2" t="s">
        <v>434</v>
      </c>
      <c r="C1" s="2" t="s">
        <v>435</v>
      </c>
    </row>
    <row r="2" spans="1:3">
      <c r="A2" s="3" t="s">
        <v>436</v>
      </c>
    </row>
    <row r="3" spans="1:3">
      <c r="A3" s="4" t="s">
        <v>437</v>
      </c>
      <c r="B3" s="6" t="n">
        <v>3791</v>
      </c>
      <c r="C3" s="6" t="n">
        <v>2700</v>
      </c>
    </row>
    <row r="4" spans="1:3">
      <c r="A4" s="4" t="s">
        <v>61</v>
      </c>
      <c r="B4" s="5" t="n">
        <v>8866</v>
      </c>
      <c r="C4" s="6" t="n">
        <v>5289</v>
      </c>
    </row>
    <row r="5" spans="1:3">
      <c r="A5" s="4" t="s">
        <v>438</v>
      </c>
    </row>
    <row r="6" spans="1:3">
      <c r="A6" s="3" t="s">
        <v>436</v>
      </c>
    </row>
    <row r="7" spans="1:3">
      <c r="A7" s="4" t="s">
        <v>439</v>
      </c>
      <c r="B7" s="5" t="n">
        <v>6800</v>
      </c>
    </row>
    <row r="8" spans="1:3">
      <c r="A8" s="4" t="s">
        <v>437</v>
      </c>
      <c r="B8" s="5" t="n">
        <v>3800</v>
      </c>
    </row>
    <row r="9" spans="1:3">
      <c r="A9" s="4" t="s">
        <v>61</v>
      </c>
      <c r="B9" s="5" t="n">
        <v>1500</v>
      </c>
    </row>
    <row r="10" spans="1:3">
      <c r="A10" s="4" t="s">
        <v>440</v>
      </c>
      <c r="B10" s="6" t="n">
        <v>1500</v>
      </c>
    </row>
    <row r="11" spans="1:3">
      <c r="A11" s="4" t="s">
        <v>441</v>
      </c>
      <c r="B11" s="5"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79</v>
      </c>
      <c r="D1" s="2" t="s">
        <v>1</v>
      </c>
    </row>
    <row r="2" spans="1:5">
      <c r="B2" s="2" t="s">
        <v>2</v>
      </c>
      <c r="C2" s="2" t="s">
        <v>80</v>
      </c>
      <c r="D2" s="2" t="s">
        <v>2</v>
      </c>
      <c r="E2" s="2" t="s">
        <v>80</v>
      </c>
    </row>
    <row r="3" spans="1:5">
      <c r="A3" s="3" t="s">
        <v>169</v>
      </c>
    </row>
    <row r="4" spans="1:5">
      <c r="A4" s="4" t="s">
        <v>94</v>
      </c>
      <c r="B4" s="6" t="n">
        <v>423</v>
      </c>
      <c r="C4" s="6" t="n">
        <v>-340</v>
      </c>
      <c r="D4" s="6" t="n">
        <v>1134</v>
      </c>
      <c r="E4" s="6" t="n">
        <v>-5658</v>
      </c>
    </row>
    <row r="5" spans="1:5">
      <c r="A5" s="4" t="s">
        <v>443</v>
      </c>
      <c r="B5" s="5" t="n">
        <v>38026</v>
      </c>
      <c r="C5" s="5" t="n">
        <v>37911</v>
      </c>
      <c r="D5" s="5" t="n">
        <v>38037</v>
      </c>
      <c r="E5" s="5" t="n">
        <v>37742</v>
      </c>
    </row>
    <row r="6" spans="1:5">
      <c r="A6" s="4" t="s">
        <v>444</v>
      </c>
      <c r="B6" s="5" t="n">
        <v>50</v>
      </c>
      <c r="D6" s="5" t="n">
        <v>50</v>
      </c>
    </row>
    <row r="7" spans="1:5">
      <c r="A7" s="4" t="s">
        <v>445</v>
      </c>
      <c r="B7" s="5" t="n">
        <v>38076</v>
      </c>
      <c r="C7" s="5" t="n">
        <v>37911</v>
      </c>
      <c r="D7" s="5" t="n">
        <v>38087</v>
      </c>
      <c r="E7" s="5" t="n">
        <v>37742</v>
      </c>
    </row>
    <row r="8" spans="1:5">
      <c r="A8" s="4" t="s">
        <v>95</v>
      </c>
      <c r="B8" s="7" t="n">
        <v>0.01</v>
      </c>
      <c r="C8" s="7" t="n">
        <v>-0.01</v>
      </c>
      <c r="D8" s="7" t="n">
        <v>0.03</v>
      </c>
      <c r="E8" s="7" t="n">
        <v>-0.15</v>
      </c>
    </row>
    <row r="9" spans="1:5">
      <c r="A9" s="4" t="s">
        <v>96</v>
      </c>
      <c r="B9" s="7" t="n">
        <v>0.01</v>
      </c>
      <c r="C9" s="7" t="n">
        <v>-0.01</v>
      </c>
      <c r="D9" s="7" t="n">
        <v>0.03</v>
      </c>
      <c r="E9" s="7" t="n">
        <v>-0.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79</v>
      </c>
      <c r="D1" s="2" t="s">
        <v>1</v>
      </c>
    </row>
    <row r="2" spans="1:5">
      <c r="B2" s="2" t="s">
        <v>2</v>
      </c>
      <c r="C2" s="2" t="s">
        <v>80</v>
      </c>
      <c r="D2" s="2" t="s">
        <v>2</v>
      </c>
      <c r="E2" s="2" t="s">
        <v>80</v>
      </c>
    </row>
    <row r="3" spans="1:5">
      <c r="A3" s="4" t="s">
        <v>447</v>
      </c>
    </row>
    <row r="4" spans="1:5">
      <c r="A4" s="3" t="s">
        <v>448</v>
      </c>
    </row>
    <row r="5" spans="1:5">
      <c r="A5" s="4" t="s">
        <v>449</v>
      </c>
      <c r="B5" s="9" t="n">
        <v>1.5</v>
      </c>
      <c r="C5" s="9" t="n">
        <v>1.6</v>
      </c>
      <c r="D5" s="9" t="n">
        <v>1.5</v>
      </c>
      <c r="E5" s="9" t="n">
        <v>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1"/>
    <col customWidth="1" max="5" min="5" width="21"/>
    <col customWidth="1" max="6" min="6" width="21"/>
    <col customWidth="1" max="7" min="7" width="21"/>
    <col customWidth="1" max="8" min="8" width="21"/>
    <col customWidth="1" max="9" min="9" width="80"/>
    <col customWidth="1" max="10" min="10" width="21"/>
    <col customWidth="1" max="11" min="11" width="21"/>
  </cols>
  <sheetData>
    <row r="1" spans="1:11">
      <c r="A1" s="1" t="s">
        <v>450</v>
      </c>
      <c r="B1" s="2" t="s">
        <v>451</v>
      </c>
      <c r="C1" s="2" t="s">
        <v>452</v>
      </c>
      <c r="D1" s="2" t="s">
        <v>451</v>
      </c>
      <c r="E1" s="2" t="s">
        <v>248</v>
      </c>
      <c r="F1" s="2" t="s">
        <v>451</v>
      </c>
      <c r="G1" s="2" t="s">
        <v>249</v>
      </c>
      <c r="H1" s="2" t="s">
        <v>453</v>
      </c>
      <c r="I1" s="2" t="s">
        <v>248</v>
      </c>
      <c r="J1" s="2" t="s">
        <v>249</v>
      </c>
      <c r="K1" s="2" t="s">
        <v>454</v>
      </c>
    </row>
    <row r="2" spans="1:11">
      <c r="A2" s="3" t="s">
        <v>455</v>
      </c>
    </row>
    <row r="3" spans="1:11">
      <c r="A3" s="4" t="s">
        <v>85</v>
      </c>
      <c r="E3" s="6" t="n">
        <v>17007000</v>
      </c>
      <c r="G3" s="6" t="n">
        <v>18822000</v>
      </c>
      <c r="I3" s="6" t="n">
        <v>34473000</v>
      </c>
      <c r="J3" s="6" t="n">
        <v>38360000</v>
      </c>
    </row>
    <row r="4" spans="1:11">
      <c r="A4" s="4" t="s">
        <v>456</v>
      </c>
      <c r="I4" s="4" t="s">
        <v>457</v>
      </c>
    </row>
    <row r="5" spans="1:11">
      <c r="A5" s="4" t="s">
        <v>458</v>
      </c>
    </row>
    <row r="6" spans="1:11">
      <c r="A6" s="3" t="s">
        <v>455</v>
      </c>
    </row>
    <row r="7" spans="1:11">
      <c r="A7" s="4" t="s">
        <v>459</v>
      </c>
      <c r="D7" s="4" t="s">
        <v>460</v>
      </c>
    </row>
    <row r="8" spans="1:11">
      <c r="A8" s="4" t="s">
        <v>461</v>
      </c>
      <c r="I8" s="4" t="s">
        <v>462</v>
      </c>
    </row>
    <row r="9" spans="1:11">
      <c r="A9" s="4" t="s">
        <v>463</v>
      </c>
      <c r="B9" s="4" t="s">
        <v>464</v>
      </c>
      <c r="D9" s="4" t="s">
        <v>464</v>
      </c>
      <c r="F9" s="4" t="s">
        <v>464</v>
      </c>
    </row>
    <row r="10" spans="1:11">
      <c r="A10" s="4" t="s">
        <v>465</v>
      </c>
    </row>
    <row r="11" spans="1:11">
      <c r="A11" s="3" t="s">
        <v>455</v>
      </c>
    </row>
    <row r="12" spans="1:11">
      <c r="A12" s="4" t="s">
        <v>466</v>
      </c>
      <c r="D12" s="6" t="n">
        <v>4100000</v>
      </c>
    </row>
    <row r="13" spans="1:11">
      <c r="A13" s="4" t="s">
        <v>467</v>
      </c>
    </row>
    <row r="14" spans="1:11">
      <c r="A14" s="3" t="s">
        <v>455</v>
      </c>
    </row>
    <row r="15" spans="1:11">
      <c r="A15" s="4" t="s">
        <v>468</v>
      </c>
      <c r="K15" s="6" t="n">
        <v>105000000</v>
      </c>
    </row>
    <row r="16" spans="1:11">
      <c r="A16" s="4" t="s">
        <v>469</v>
      </c>
      <c r="I16" s="4" t="s">
        <v>470</v>
      </c>
    </row>
    <row r="17" spans="1:11">
      <c r="A17" s="4" t="s">
        <v>471</v>
      </c>
      <c r="F17" s="6" t="n">
        <v>300000</v>
      </c>
      <c r="H17" s="6" t="n">
        <v>4100000</v>
      </c>
    </row>
    <row r="18" spans="1:11">
      <c r="A18" s="4" t="s">
        <v>472</v>
      </c>
      <c r="I18" s="6" t="n">
        <v>7000000</v>
      </c>
    </row>
    <row r="19" spans="1:11">
      <c r="A19" s="4" t="s">
        <v>473</v>
      </c>
      <c r="I19" s="5" t="n">
        <v>400000</v>
      </c>
    </row>
    <row r="20" spans="1:11">
      <c r="A20" s="4" t="s">
        <v>474</v>
      </c>
      <c r="I20" s="5" t="n">
        <v>600000</v>
      </c>
      <c r="J20" s="5" t="n">
        <v>300000</v>
      </c>
    </row>
    <row r="21" spans="1:11">
      <c r="A21" s="4" t="s">
        <v>475</v>
      </c>
      <c r="E21" s="5" t="n">
        <v>400000</v>
      </c>
      <c r="G21" s="6" t="n">
        <v>300000</v>
      </c>
      <c r="I21" s="5" t="n">
        <v>400000</v>
      </c>
      <c r="J21" s="6" t="n">
        <v>300000</v>
      </c>
    </row>
    <row r="22" spans="1:11">
      <c r="A22" s="4" t="s">
        <v>85</v>
      </c>
      <c r="I22" s="6" t="n">
        <v>200000</v>
      </c>
    </row>
    <row r="23" spans="1:11">
      <c r="A23" s="4" t="s">
        <v>476</v>
      </c>
    </row>
    <row r="24" spans="1:11">
      <c r="A24" s="3" t="s">
        <v>455</v>
      </c>
    </row>
    <row r="25" spans="1:11">
      <c r="A25" s="4" t="s">
        <v>477</v>
      </c>
      <c r="I25" s="4" t="s">
        <v>478</v>
      </c>
    </row>
    <row r="26" spans="1:11">
      <c r="A26" s="4" t="s">
        <v>479</v>
      </c>
    </row>
    <row r="27" spans="1:11">
      <c r="A27" s="3" t="s">
        <v>455</v>
      </c>
    </row>
    <row r="28" spans="1:11">
      <c r="A28" s="4" t="s">
        <v>477</v>
      </c>
      <c r="I28" s="4" t="s">
        <v>480</v>
      </c>
    </row>
    <row r="29" spans="1:11">
      <c r="A29" s="4" t="s">
        <v>481</v>
      </c>
    </row>
    <row r="30" spans="1:11">
      <c r="A30" s="3" t="s">
        <v>455</v>
      </c>
    </row>
    <row r="31" spans="1:11">
      <c r="A31" s="4" t="s">
        <v>477</v>
      </c>
      <c r="I31" s="4" t="s">
        <v>482</v>
      </c>
    </row>
    <row r="32" spans="1:11">
      <c r="A32" s="4" t="s">
        <v>483</v>
      </c>
    </row>
    <row r="33" spans="1:11">
      <c r="A33" s="3" t="s">
        <v>455</v>
      </c>
    </row>
    <row r="34" spans="1:11">
      <c r="A34" s="4" t="s">
        <v>484</v>
      </c>
      <c r="C34" s="6" t="n">
        <v>5000000</v>
      </c>
    </row>
    <row r="35" spans="1:11">
      <c r="A35" s="4" t="s">
        <v>485</v>
      </c>
    </row>
    <row r="36" spans="1:11">
      <c r="A36" s="3" t="s">
        <v>455</v>
      </c>
    </row>
    <row r="37" spans="1:11">
      <c r="A37" s="4" t="s">
        <v>486</v>
      </c>
      <c r="B37" s="6" t="n">
        <v>2100000</v>
      </c>
      <c r="C37" s="6" t="n">
        <v>2300000</v>
      </c>
    </row>
    <row r="38" spans="1:11">
      <c r="A38" s="4" t="s">
        <v>487</v>
      </c>
      <c r="C38" s="5" t="n">
        <v>3</v>
      </c>
    </row>
    <row r="39" spans="1:11">
      <c r="A39" s="4" t="s">
        <v>488</v>
      </c>
      <c r="I39" s="4" t="s">
        <v>489</v>
      </c>
    </row>
    <row r="40" spans="1:11">
      <c r="A40" s="4" t="s">
        <v>490</v>
      </c>
      <c r="C40" s="10" t="n">
        <v>1.25</v>
      </c>
    </row>
    <row r="41" spans="1:11">
      <c r="A41" s="4" t="s">
        <v>491</v>
      </c>
      <c r="C41" s="10" t="n">
        <v>1.05</v>
      </c>
    </row>
    <row r="42" spans="1:11">
      <c r="A42" s="4" t="s">
        <v>492</v>
      </c>
      <c r="C42" s="10" t="n">
        <v>1.1</v>
      </c>
    </row>
    <row r="43" spans="1:11">
      <c r="A43" s="4" t="s">
        <v>493</v>
      </c>
      <c r="C43" s="10" t="n">
        <v>3.5</v>
      </c>
    </row>
    <row r="44" spans="1:11">
      <c r="A44" s="4" t="s">
        <v>494</v>
      </c>
      <c r="C44" s="10" t="n">
        <v>3.25</v>
      </c>
    </row>
    <row r="45" spans="1:11">
      <c r="A45" s="4" t="s">
        <v>495</v>
      </c>
      <c r="C45" s="5" t="n">
        <v>3</v>
      </c>
    </row>
    <row r="46" spans="1:11">
      <c r="A46" s="4" t="s">
        <v>496</v>
      </c>
      <c r="C46" s="10" t="n">
        <v>2.75</v>
      </c>
    </row>
    <row r="47" spans="1:11">
      <c r="A47" s="4" t="s">
        <v>497</v>
      </c>
    </row>
    <row r="48" spans="1:11">
      <c r="A48" s="3" t="s">
        <v>455</v>
      </c>
    </row>
    <row r="49" spans="1:11">
      <c r="A49" s="4" t="s">
        <v>262</v>
      </c>
      <c r="C49" s="6" t="n">
        <v>5000000</v>
      </c>
    </row>
    <row r="50" spans="1:11">
      <c r="A50" s="4" t="s">
        <v>498</v>
      </c>
    </row>
    <row r="51" spans="1:11">
      <c r="A51" s="3" t="s">
        <v>455</v>
      </c>
    </row>
    <row r="52" spans="1:11">
      <c r="A52" s="4" t="s">
        <v>499</v>
      </c>
      <c r="E52" s="5" t="n">
        <v>11900000</v>
      </c>
      <c r="I52" s="6" t="n">
        <v>11900000</v>
      </c>
    </row>
    <row r="53" spans="1:11">
      <c r="A53" s="4" t="s">
        <v>500</v>
      </c>
    </row>
    <row r="54" spans="1:11">
      <c r="A54" s="3" t="s">
        <v>455</v>
      </c>
    </row>
    <row r="55" spans="1:11">
      <c r="A55" s="4" t="s">
        <v>501</v>
      </c>
      <c r="K55" s="6" t="n">
        <v>30000000</v>
      </c>
    </row>
    <row r="56" spans="1:11">
      <c r="A56" s="4" t="s">
        <v>502</v>
      </c>
    </row>
    <row r="57" spans="1:11">
      <c r="A57" s="3" t="s">
        <v>455</v>
      </c>
    </row>
    <row r="58" spans="1:11">
      <c r="A58" s="4" t="s">
        <v>501</v>
      </c>
      <c r="C58" s="5" t="n">
        <v>30000000</v>
      </c>
    </row>
    <row r="59" spans="1:11">
      <c r="A59" s="4" t="s">
        <v>262</v>
      </c>
      <c r="C59" s="5" t="n">
        <v>5000000</v>
      </c>
    </row>
    <row r="60" spans="1:11">
      <c r="A60" s="4" t="s">
        <v>503</v>
      </c>
      <c r="C60" s="6" t="n">
        <v>25000000</v>
      </c>
    </row>
    <row r="61" spans="1:11">
      <c r="A61" s="4" t="s">
        <v>504</v>
      </c>
      <c r="C61" s="4" t="s">
        <v>505</v>
      </c>
    </row>
    <row r="62" spans="1:11">
      <c r="A62" s="4" t="s">
        <v>506</v>
      </c>
    </row>
    <row r="63" spans="1:11">
      <c r="A63" s="3" t="s">
        <v>455</v>
      </c>
    </row>
    <row r="64" spans="1:11">
      <c r="A64" s="4" t="s">
        <v>507</v>
      </c>
      <c r="C64" s="6" t="n">
        <v>100000</v>
      </c>
    </row>
    <row r="65" spans="1:11">
      <c r="A65" s="4" t="s">
        <v>508</v>
      </c>
      <c r="C65" s="4" t="s">
        <v>509</v>
      </c>
    </row>
    <row r="66" spans="1:11">
      <c r="A66" s="4" t="s">
        <v>510</v>
      </c>
      <c r="C66" s="5" t="n">
        <v>1500000</v>
      </c>
    </row>
    <row r="67" spans="1:11">
      <c r="A67" s="4" t="s">
        <v>511</v>
      </c>
      <c r="C67" s="5" t="n">
        <v>30</v>
      </c>
    </row>
    <row r="68" spans="1:11">
      <c r="A68" s="4" t="s">
        <v>512</v>
      </c>
      <c r="E68" s="5" t="n">
        <v>100000</v>
      </c>
      <c r="I68" s="6" t="n">
        <v>100000</v>
      </c>
    </row>
    <row r="69" spans="1:11">
      <c r="A69" s="4" t="s">
        <v>513</v>
      </c>
    </row>
    <row r="70" spans="1:11">
      <c r="A70" s="3" t="s">
        <v>455</v>
      </c>
    </row>
    <row r="71" spans="1:11">
      <c r="A71" s="4" t="s">
        <v>512</v>
      </c>
      <c r="E71" s="6" t="n">
        <v>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1</v>
      </c>
    </row>
    <row r="2" spans="1:2">
      <c r="B2" s="2" t="s">
        <v>248</v>
      </c>
    </row>
    <row r="3" spans="1:2">
      <c r="A3" s="4" t="s">
        <v>515</v>
      </c>
    </row>
    <row r="4" spans="1:2">
      <c r="A4" s="3" t="s">
        <v>455</v>
      </c>
    </row>
    <row r="5" spans="1:2">
      <c r="A5" s="4" t="s">
        <v>516</v>
      </c>
      <c r="B5" s="4" t="s">
        <v>517</v>
      </c>
    </row>
    <row r="6" spans="1:2">
      <c r="A6" s="4" t="s">
        <v>518</v>
      </c>
      <c r="B6" s="4" t="s">
        <v>519</v>
      </c>
    </row>
    <row r="7" spans="1:2">
      <c r="A7" s="4" t="s">
        <v>520</v>
      </c>
      <c r="B7" s="6" t="n">
        <v>10500</v>
      </c>
    </row>
    <row r="8" spans="1:2">
      <c r="A8" s="4" t="s">
        <v>521</v>
      </c>
    </row>
    <row r="9" spans="1:2">
      <c r="A9" s="3" t="s">
        <v>455</v>
      </c>
    </row>
    <row r="10" spans="1:2">
      <c r="A10" s="4" t="s">
        <v>522</v>
      </c>
      <c r="B10" s="4" t="s">
        <v>312</v>
      </c>
    </row>
    <row r="11" spans="1:2">
      <c r="A11" s="4" t="s">
        <v>523</v>
      </c>
    </row>
    <row r="12" spans="1:2">
      <c r="A12" s="3" t="s">
        <v>455</v>
      </c>
    </row>
    <row r="13" spans="1:2">
      <c r="A13" s="4" t="s">
        <v>522</v>
      </c>
      <c r="B13" s="4" t="s">
        <v>524</v>
      </c>
    </row>
    <row r="14" spans="1:2">
      <c r="A14" s="4" t="s">
        <v>525</v>
      </c>
    </row>
    <row r="15" spans="1:2">
      <c r="A15" s="3" t="s">
        <v>455</v>
      </c>
    </row>
    <row r="16" spans="1:2">
      <c r="A16" s="4" t="s">
        <v>526</v>
      </c>
      <c r="B16" s="6" t="n">
        <v>2050</v>
      </c>
    </row>
    <row r="17" spans="1:2">
      <c r="A17" s="4" t="s">
        <v>520</v>
      </c>
      <c r="B17" s="6" t="n">
        <v>85182</v>
      </c>
    </row>
    <row r="18" spans="1:2">
      <c r="A18" s="4" t="s">
        <v>527</v>
      </c>
    </row>
    <row r="19" spans="1:2">
      <c r="A19" s="3" t="s">
        <v>455</v>
      </c>
    </row>
    <row r="20" spans="1:2">
      <c r="A20" s="4" t="s">
        <v>518</v>
      </c>
      <c r="B20" s="4" t="s">
        <v>519</v>
      </c>
    </row>
    <row r="21" spans="1:2">
      <c r="A21" s="4" t="s">
        <v>526</v>
      </c>
      <c r="B21" s="6" t="n">
        <v>1610</v>
      </c>
    </row>
    <row r="22" spans="1:2">
      <c r="A22" s="4" t="s">
        <v>520</v>
      </c>
      <c r="B22" s="6" t="n">
        <v>66893</v>
      </c>
    </row>
    <row r="23" spans="1:2">
      <c r="A23" s="4" t="s">
        <v>528</v>
      </c>
    </row>
    <row r="24" spans="1:2">
      <c r="A24" s="3" t="s">
        <v>455</v>
      </c>
    </row>
    <row r="25" spans="1:2">
      <c r="A25" s="4" t="s">
        <v>522</v>
      </c>
      <c r="B25" s="4" t="s">
        <v>529</v>
      </c>
    </row>
    <row r="26" spans="1:2">
      <c r="A26" s="4" t="s">
        <v>530</v>
      </c>
    </row>
    <row r="27" spans="1:2">
      <c r="A27" s="3" t="s">
        <v>455</v>
      </c>
    </row>
    <row r="28" spans="1:2">
      <c r="A28" s="4" t="s">
        <v>522</v>
      </c>
      <c r="B28" s="4" t="s">
        <v>531</v>
      </c>
    </row>
    <row r="29" spans="1:2">
      <c r="A29" s="4" t="s">
        <v>532</v>
      </c>
    </row>
    <row r="30" spans="1:2">
      <c r="A30" s="3" t="s">
        <v>455</v>
      </c>
    </row>
    <row r="31" spans="1:2">
      <c r="A31" s="4" t="s">
        <v>518</v>
      </c>
      <c r="B31" s="4" t="s">
        <v>533</v>
      </c>
    </row>
    <row r="32" spans="1:2">
      <c r="A32" s="4" t="s">
        <v>526</v>
      </c>
      <c r="B32" s="6" t="n">
        <v>175</v>
      </c>
    </row>
    <row r="33" spans="1:2">
      <c r="A33" s="4" t="s">
        <v>520</v>
      </c>
      <c r="B33" s="6" t="n">
        <v>7286</v>
      </c>
    </row>
    <row r="34" spans="1:2">
      <c r="A34" s="4" t="s">
        <v>534</v>
      </c>
    </row>
    <row r="35" spans="1:2">
      <c r="A35" s="3" t="s">
        <v>455</v>
      </c>
    </row>
    <row r="36" spans="1:2">
      <c r="A36" s="4" t="s">
        <v>522</v>
      </c>
      <c r="B36" s="4" t="s">
        <v>529</v>
      </c>
    </row>
    <row r="37" spans="1:2">
      <c r="A37" s="4" t="s">
        <v>535</v>
      </c>
    </row>
    <row r="38" spans="1:2">
      <c r="A38" s="3" t="s">
        <v>455</v>
      </c>
    </row>
    <row r="39" spans="1:2">
      <c r="A39" s="4" t="s">
        <v>522</v>
      </c>
      <c r="B39" s="4" t="s">
        <v>531</v>
      </c>
    </row>
    <row r="40" spans="1:2">
      <c r="A40" s="4" t="s">
        <v>536</v>
      </c>
    </row>
    <row r="41" spans="1:2">
      <c r="A41" s="3" t="s">
        <v>455</v>
      </c>
    </row>
    <row r="42" spans="1:2">
      <c r="A42" s="4" t="s">
        <v>518</v>
      </c>
      <c r="B42" s="4" t="s">
        <v>537</v>
      </c>
    </row>
    <row r="43" spans="1:2">
      <c r="A43" s="4" t="s">
        <v>526</v>
      </c>
      <c r="B43" s="6" t="n">
        <v>151</v>
      </c>
    </row>
    <row r="44" spans="1:2">
      <c r="A44" s="4" t="s">
        <v>520</v>
      </c>
      <c r="B44" s="6" t="n">
        <v>6252</v>
      </c>
    </row>
    <row r="45" spans="1:2">
      <c r="A45" s="4" t="s">
        <v>538</v>
      </c>
    </row>
    <row r="46" spans="1:2">
      <c r="A46" s="3" t="s">
        <v>455</v>
      </c>
    </row>
    <row r="47" spans="1:2">
      <c r="A47" s="4" t="s">
        <v>522</v>
      </c>
      <c r="B47" s="4" t="s">
        <v>529</v>
      </c>
    </row>
    <row r="48" spans="1:2">
      <c r="A48" s="4" t="s">
        <v>539</v>
      </c>
    </row>
    <row r="49" spans="1:2">
      <c r="A49" s="3" t="s">
        <v>455</v>
      </c>
    </row>
    <row r="50" spans="1:2">
      <c r="A50" s="4" t="s">
        <v>522</v>
      </c>
      <c r="B50" s="4" t="s">
        <v>531</v>
      </c>
    </row>
    <row r="51" spans="1:2">
      <c r="A51" s="4" t="s">
        <v>540</v>
      </c>
    </row>
    <row r="52" spans="1:2">
      <c r="A52" s="3" t="s">
        <v>455</v>
      </c>
    </row>
    <row r="53" spans="1:2">
      <c r="A53" s="4" t="s">
        <v>516</v>
      </c>
      <c r="B53" s="4" t="s">
        <v>517</v>
      </c>
    </row>
    <row r="54" spans="1:2">
      <c r="A54" s="4" t="s">
        <v>518</v>
      </c>
      <c r="B54" s="4" t="s">
        <v>541</v>
      </c>
    </row>
    <row r="55" spans="1:2">
      <c r="A55" s="4" t="s">
        <v>526</v>
      </c>
      <c r="B55" s="6" t="n">
        <v>114</v>
      </c>
    </row>
    <row r="56" spans="1:2">
      <c r="A56" s="4" t="s">
        <v>520</v>
      </c>
      <c r="B56" s="6" t="n">
        <v>4751</v>
      </c>
    </row>
    <row r="57" spans="1:2">
      <c r="A57" s="4" t="s">
        <v>542</v>
      </c>
    </row>
    <row r="58" spans="1:2">
      <c r="A58" s="3" t="s">
        <v>455</v>
      </c>
    </row>
    <row r="59" spans="1:2">
      <c r="A59" s="4" t="s">
        <v>522</v>
      </c>
      <c r="B59" s="4" t="s">
        <v>529</v>
      </c>
    </row>
    <row r="60" spans="1:2">
      <c r="A60" s="4" t="s">
        <v>543</v>
      </c>
    </row>
    <row r="61" spans="1:2">
      <c r="A61" s="3" t="s">
        <v>455</v>
      </c>
    </row>
    <row r="62" spans="1:2">
      <c r="A62" s="4" t="s">
        <v>522</v>
      </c>
      <c r="B62" s="4" t="s">
        <v>5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248</v>
      </c>
    </row>
    <row r="2" spans="1:2">
      <c r="A2" s="3" t="s">
        <v>455</v>
      </c>
    </row>
    <row r="3" spans="1:2">
      <c r="A3" s="4" t="s">
        <v>545</v>
      </c>
      <c r="B3" s="6" t="n">
        <v>9503</v>
      </c>
    </row>
    <row r="4" spans="1:2">
      <c r="A4" s="4" t="s">
        <v>546</v>
      </c>
      <c r="B4" s="5" t="n">
        <v>9569</v>
      </c>
    </row>
    <row r="5" spans="1:2">
      <c r="A5" s="4" t="s">
        <v>547</v>
      </c>
      <c r="B5" s="5" t="n">
        <v>9272</v>
      </c>
    </row>
    <row r="6" spans="1:2">
      <c r="A6" s="4" t="s">
        <v>548</v>
      </c>
      <c r="B6" s="5" t="n">
        <v>8200</v>
      </c>
    </row>
    <row r="7" spans="1:2">
      <c r="A7" s="4" t="s">
        <v>549</v>
      </c>
      <c r="B7" s="5" t="n">
        <v>62882</v>
      </c>
    </row>
    <row r="8" spans="1:2">
      <c r="A8" s="4" t="s">
        <v>550</v>
      </c>
      <c r="B8" s="5" t="n">
        <v>99426</v>
      </c>
    </row>
    <row r="9" spans="1:2">
      <c r="A9" s="4" t="s">
        <v>498</v>
      </c>
    </row>
    <row r="10" spans="1:2">
      <c r="A10" s="3" t="s">
        <v>455</v>
      </c>
    </row>
    <row r="11" spans="1:2">
      <c r="A11" s="4" t="s">
        <v>545</v>
      </c>
      <c r="B11" s="5" t="n">
        <v>8200</v>
      </c>
    </row>
    <row r="12" spans="1:2">
      <c r="A12" s="4" t="s">
        <v>546</v>
      </c>
      <c r="B12" s="5" t="n">
        <v>8200</v>
      </c>
    </row>
    <row r="13" spans="1:2">
      <c r="A13" s="4" t="s">
        <v>547</v>
      </c>
      <c r="B13" s="5" t="n">
        <v>8200</v>
      </c>
    </row>
    <row r="14" spans="1:2">
      <c r="A14" s="4" t="s">
        <v>548</v>
      </c>
      <c r="B14" s="5" t="n">
        <v>8200</v>
      </c>
    </row>
    <row r="15" spans="1:2">
      <c r="A15" s="4" t="s">
        <v>549</v>
      </c>
      <c r="B15" s="5" t="n">
        <v>62882</v>
      </c>
    </row>
    <row r="16" spans="1:2">
      <c r="A16" s="4" t="s">
        <v>550</v>
      </c>
      <c r="B16" s="5" t="n">
        <v>95682</v>
      </c>
    </row>
    <row r="17" spans="1:2">
      <c r="A17" s="4" t="s">
        <v>551</v>
      </c>
    </row>
    <row r="18" spans="1:2">
      <c r="A18" s="3" t="s">
        <v>455</v>
      </c>
    </row>
    <row r="19" spans="1:2">
      <c r="A19" s="4" t="s">
        <v>545</v>
      </c>
      <c r="B19" s="5" t="n">
        <v>1303</v>
      </c>
    </row>
    <row r="20" spans="1:2">
      <c r="A20" s="4" t="s">
        <v>546</v>
      </c>
      <c r="B20" s="5" t="n">
        <v>1369</v>
      </c>
    </row>
    <row r="21" spans="1:2">
      <c r="A21" s="4" t="s">
        <v>547</v>
      </c>
      <c r="B21" s="5" t="n">
        <v>1072</v>
      </c>
    </row>
    <row r="22" spans="1:2">
      <c r="A22" s="4" t="s">
        <v>550</v>
      </c>
      <c r="B22" s="6" t="n">
        <v>37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80</v>
      </c>
    </row>
    <row r="3" spans="1:3">
      <c r="A3" s="3" t="s">
        <v>101</v>
      </c>
    </row>
    <row r="4" spans="1:3">
      <c r="A4" s="4" t="s">
        <v>94</v>
      </c>
      <c r="B4" s="6" t="n">
        <v>1134</v>
      </c>
      <c r="C4" s="6" t="n">
        <v>-5658</v>
      </c>
    </row>
    <row r="5" spans="1:3">
      <c r="A5" s="3" t="s">
        <v>102</v>
      </c>
    </row>
    <row r="6" spans="1:3">
      <c r="A6" s="4" t="s">
        <v>103</v>
      </c>
      <c r="B6" s="5" t="n">
        <v>2224</v>
      </c>
      <c r="C6" s="5" t="n">
        <v>2794</v>
      </c>
    </row>
    <row r="7" spans="1:3">
      <c r="A7" s="4" t="s">
        <v>104</v>
      </c>
      <c r="B7" s="5" t="n">
        <v>7059</v>
      </c>
      <c r="C7" s="5" t="n">
        <v>6889</v>
      </c>
    </row>
    <row r="8" spans="1:3">
      <c r="A8" s="4" t="s">
        <v>105</v>
      </c>
      <c r="B8" s="5" t="n">
        <v>371</v>
      </c>
      <c r="C8" s="5" t="n">
        <v>563</v>
      </c>
    </row>
    <row r="9" spans="1:3">
      <c r="A9" s="4" t="s">
        <v>106</v>
      </c>
      <c r="B9" s="5" t="n">
        <v>77</v>
      </c>
      <c r="C9" s="5" t="n">
        <v>305</v>
      </c>
    </row>
    <row r="10" spans="1:3">
      <c r="A10" s="4" t="s">
        <v>107</v>
      </c>
      <c r="B10" s="5" t="n">
        <v>-4</v>
      </c>
      <c r="C10" s="5" t="n">
        <v>2774</v>
      </c>
    </row>
    <row r="11" spans="1:3">
      <c r="A11" s="4" t="s">
        <v>86</v>
      </c>
      <c r="B11" s="5" t="n">
        <v>-223</v>
      </c>
      <c r="C11" s="5" t="n">
        <v>-232</v>
      </c>
    </row>
    <row r="12" spans="1:3">
      <c r="A12" s="4" t="s">
        <v>108</v>
      </c>
      <c r="B12" s="5" t="n">
        <v>398</v>
      </c>
      <c r="C12" s="5" t="n">
        <v>691</v>
      </c>
    </row>
    <row r="13" spans="1:3">
      <c r="A13" s="3" t="s">
        <v>109</v>
      </c>
    </row>
    <row r="14" spans="1:3">
      <c r="A14" s="4" t="s">
        <v>110</v>
      </c>
      <c r="B14" s="5" t="n">
        <v>7998</v>
      </c>
      <c r="C14" s="5" t="n">
        <v>80</v>
      </c>
    </row>
    <row r="15" spans="1:3">
      <c r="A15" s="4" t="s">
        <v>35</v>
      </c>
      <c r="B15" s="5" t="n">
        <v>188</v>
      </c>
      <c r="C15" s="5" t="n">
        <v>2107</v>
      </c>
    </row>
    <row r="16" spans="1:3">
      <c r="A16" s="4" t="s">
        <v>111</v>
      </c>
      <c r="B16" s="5" t="n">
        <v>-44</v>
      </c>
      <c r="C16" s="5" t="n">
        <v>762</v>
      </c>
    </row>
    <row r="17" spans="1:3">
      <c r="A17" s="4" t="s">
        <v>44</v>
      </c>
      <c r="B17" s="5" t="n">
        <v>607</v>
      </c>
      <c r="C17" s="5" t="n">
        <v>1057</v>
      </c>
    </row>
    <row r="18" spans="1:3">
      <c r="A18" s="4" t="s">
        <v>47</v>
      </c>
      <c r="B18" s="5" t="n">
        <v>-1841</v>
      </c>
      <c r="C18" s="5" t="n">
        <v>1038</v>
      </c>
    </row>
    <row r="19" spans="1:3">
      <c r="A19" s="4" t="s">
        <v>48</v>
      </c>
      <c r="B19" s="5" t="n">
        <v>722</v>
      </c>
      <c r="C19" s="5" t="n">
        <v>-403</v>
      </c>
    </row>
    <row r="20" spans="1:3">
      <c r="A20" s="4" t="s">
        <v>112</v>
      </c>
      <c r="B20" s="5" t="n">
        <v>-132</v>
      </c>
      <c r="C20" s="5" t="n">
        <v>-195</v>
      </c>
    </row>
    <row r="21" spans="1:3">
      <c r="A21" s="4" t="s">
        <v>50</v>
      </c>
      <c r="B21" s="5" t="n">
        <v>-1601</v>
      </c>
      <c r="C21" s="5" t="n">
        <v>-2183</v>
      </c>
    </row>
    <row r="22" spans="1:3">
      <c r="A22" s="4" t="s">
        <v>54</v>
      </c>
      <c r="B22" s="5" t="n">
        <v>-66</v>
      </c>
      <c r="C22" s="5" t="n">
        <v>54</v>
      </c>
    </row>
    <row r="23" spans="1:3">
      <c r="A23" s="4" t="s">
        <v>113</v>
      </c>
      <c r="B23" s="5" t="n">
        <v>-787</v>
      </c>
      <c r="C23" s="5" t="n">
        <v>-317</v>
      </c>
    </row>
    <row r="24" spans="1:3">
      <c r="A24" s="4" t="s">
        <v>114</v>
      </c>
      <c r="B24" s="5" t="n">
        <v>16080</v>
      </c>
      <c r="C24" s="5" t="n">
        <v>10126</v>
      </c>
    </row>
    <row r="25" spans="1:3">
      <c r="A25" s="3" t="s">
        <v>115</v>
      </c>
    </row>
    <row r="26" spans="1:3">
      <c r="A26" s="4" t="s">
        <v>116</v>
      </c>
      <c r="B26" s="5" t="n">
        <v>-1000</v>
      </c>
      <c r="C26" s="5" t="n">
        <v>-9000</v>
      </c>
    </row>
    <row r="27" spans="1:3">
      <c r="A27" s="4" t="s">
        <v>117</v>
      </c>
      <c r="B27" s="5" t="n">
        <v>308</v>
      </c>
      <c r="C27" s="5" t="n">
        <v>383</v>
      </c>
    </row>
    <row r="28" spans="1:3">
      <c r="A28" s="4" t="s">
        <v>118</v>
      </c>
      <c r="B28" s="5" t="n">
        <v>-9515</v>
      </c>
      <c r="C28" s="5" t="n">
        <v>-2067</v>
      </c>
    </row>
    <row r="29" spans="1:3">
      <c r="A29" s="4" t="s">
        <v>119</v>
      </c>
      <c r="B29" s="5" t="n">
        <v>-10207</v>
      </c>
      <c r="C29" s="5" t="n">
        <v>-10684</v>
      </c>
    </row>
    <row r="30" spans="1:3">
      <c r="A30" s="3" t="s">
        <v>120</v>
      </c>
    </row>
    <row r="31" spans="1:3">
      <c r="A31" s="4" t="s">
        <v>121</v>
      </c>
      <c r="B31" s="5" t="n">
        <v>1761</v>
      </c>
      <c r="C31" s="5" t="n">
        <v>-1000</v>
      </c>
    </row>
    <row r="32" spans="1:3">
      <c r="A32" s="4" t="s">
        <v>122</v>
      </c>
      <c r="B32" s="5" t="n">
        <v>-5108</v>
      </c>
      <c r="C32" s="5" t="n">
        <v>-8723</v>
      </c>
    </row>
    <row r="33" spans="1:3">
      <c r="A33" s="4" t="s">
        <v>123</v>
      </c>
      <c r="B33" s="5" t="n">
        <v>5000</v>
      </c>
      <c r="C33" s="5" t="n">
        <v>7500</v>
      </c>
    </row>
    <row r="34" spans="1:3">
      <c r="A34" s="4" t="s">
        <v>124</v>
      </c>
      <c r="C34" s="5" t="n">
        <v>1500</v>
      </c>
    </row>
    <row r="35" spans="1:3">
      <c r="A35" s="4" t="s">
        <v>125</v>
      </c>
      <c r="C35" s="5" t="n">
        <v>278</v>
      </c>
    </row>
    <row r="36" spans="1:3">
      <c r="A36" s="4" t="s">
        <v>126</v>
      </c>
      <c r="B36" s="5" t="n">
        <v>-402</v>
      </c>
      <c r="C36" s="5" t="n">
        <v>-332</v>
      </c>
    </row>
    <row r="37" spans="1:3">
      <c r="A37" s="4" t="s">
        <v>127</v>
      </c>
      <c r="B37" s="5" t="n">
        <v>-1583</v>
      </c>
      <c r="C37" s="5" t="n">
        <v>-1348</v>
      </c>
    </row>
    <row r="38" spans="1:3">
      <c r="A38" s="4" t="s">
        <v>128</v>
      </c>
      <c r="B38" s="5" t="n">
        <v>-332</v>
      </c>
      <c r="C38" s="5" t="n">
        <v>-2125</v>
      </c>
    </row>
    <row r="39" spans="1:3">
      <c r="A39" s="4" t="s">
        <v>129</v>
      </c>
      <c r="B39" s="5" t="n">
        <v>5541</v>
      </c>
      <c r="C39" s="5" t="n">
        <v>-2683</v>
      </c>
    </row>
    <row r="40" spans="1:3">
      <c r="A40" s="4" t="s">
        <v>130</v>
      </c>
      <c r="B40" s="5" t="n">
        <v>2000</v>
      </c>
      <c r="C40" s="5" t="n">
        <v>5630</v>
      </c>
    </row>
    <row r="41" spans="1:3">
      <c r="A41" s="4" t="s">
        <v>131</v>
      </c>
      <c r="B41" s="5" t="n">
        <v>7541</v>
      </c>
      <c r="C41" s="5" t="n">
        <v>2947</v>
      </c>
    </row>
    <row r="42" spans="1:3">
      <c r="A42" s="3" t="s">
        <v>132</v>
      </c>
    </row>
    <row r="43" spans="1:3">
      <c r="A43" s="4" t="s">
        <v>133</v>
      </c>
      <c r="B43" s="5" t="n">
        <v>634</v>
      </c>
      <c r="C43" s="5" t="n">
        <v>714</v>
      </c>
    </row>
    <row r="44" spans="1:3">
      <c r="A44" s="4" t="s">
        <v>134</v>
      </c>
      <c r="B44" s="5" t="n">
        <v>4877</v>
      </c>
      <c r="C44" s="5" t="n">
        <v>4956</v>
      </c>
    </row>
    <row r="45" spans="1:3">
      <c r="A45" s="3" t="s">
        <v>135</v>
      </c>
    </row>
    <row r="46" spans="1:3">
      <c r="A46" s="4" t="s">
        <v>136</v>
      </c>
      <c r="C46" s="6" t="n">
        <v>2734</v>
      </c>
    </row>
    <row r="47" spans="1:3">
      <c r="A47" s="4" t="s">
        <v>137</v>
      </c>
      <c r="B47" s="5" t="n">
        <v>4060</v>
      </c>
    </row>
    <row r="48" spans="1:3">
      <c r="A48" s="4" t="s">
        <v>138</v>
      </c>
      <c r="B48" s="5" t="n">
        <v>4146</v>
      </c>
    </row>
    <row r="49" spans="1:3">
      <c r="A49" s="4" t="s">
        <v>139</v>
      </c>
      <c r="B49" s="6" t="n">
        <v>13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1</v>
      </c>
    </row>
    <row r="2" spans="1:3">
      <c r="A2" s="3" t="s">
        <v>553</v>
      </c>
    </row>
    <row r="3" spans="1:3">
      <c r="A3" s="4" t="s">
        <v>545</v>
      </c>
      <c r="B3" s="6" t="n">
        <v>2679000</v>
      </c>
    </row>
    <row r="4" spans="1:3">
      <c r="A4" s="4" t="s">
        <v>546</v>
      </c>
      <c r="B4" s="5" t="n">
        <v>1931000</v>
      </c>
    </row>
    <row r="5" spans="1:3">
      <c r="A5" s="4" t="s">
        <v>547</v>
      </c>
      <c r="B5" s="5" t="n">
        <v>536000</v>
      </c>
    </row>
    <row r="6" spans="1:3">
      <c r="A6" s="4" t="s">
        <v>548</v>
      </c>
      <c r="B6" s="5" t="n">
        <v>536000</v>
      </c>
    </row>
    <row r="7" spans="1:3">
      <c r="A7" s="4" t="s">
        <v>554</v>
      </c>
      <c r="B7" s="5" t="n">
        <v>435000</v>
      </c>
    </row>
    <row r="8" spans="1:3">
      <c r="A8" s="4" t="s">
        <v>555</v>
      </c>
      <c r="B8" s="5" t="n">
        <v>6117000</v>
      </c>
    </row>
    <row r="9" spans="1:3">
      <c r="A9" s="4" t="s">
        <v>556</v>
      </c>
      <c r="B9" s="5" t="n">
        <v>-2510000</v>
      </c>
      <c r="C9" s="6" t="n">
        <v>-2909000</v>
      </c>
    </row>
    <row r="10" spans="1:3">
      <c r="A10" s="4" t="s">
        <v>557</v>
      </c>
      <c r="B10" s="5" t="n">
        <v>-364000</v>
      </c>
    </row>
    <row r="11" spans="1:3">
      <c r="A11" s="4" t="s">
        <v>60</v>
      </c>
      <c r="B11" s="6" t="n">
        <v>3243000</v>
      </c>
      <c r="C11" s="6" t="n">
        <v>442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248</v>
      </c>
    </row>
    <row r="2" spans="1:2">
      <c r="A2" s="3" t="s">
        <v>559</v>
      </c>
    </row>
    <row r="3" spans="1:2">
      <c r="A3" s="4" t="s">
        <v>545</v>
      </c>
      <c r="B3" s="6" t="n">
        <v>5703</v>
      </c>
    </row>
    <row r="4" spans="1:2">
      <c r="A4" s="4" t="s">
        <v>546</v>
      </c>
      <c r="B4" s="5" t="n">
        <v>4909</v>
      </c>
    </row>
    <row r="5" spans="1:2">
      <c r="A5" s="4" t="s">
        <v>547</v>
      </c>
      <c r="B5" s="5" t="n">
        <v>3589</v>
      </c>
    </row>
    <row r="6" spans="1:2">
      <c r="A6" s="4" t="s">
        <v>548</v>
      </c>
      <c r="B6" s="5" t="n">
        <v>2850</v>
      </c>
    </row>
    <row r="7" spans="1:2">
      <c r="A7" s="4" t="s">
        <v>554</v>
      </c>
      <c r="B7" s="5" t="n">
        <v>2814</v>
      </c>
    </row>
    <row r="8" spans="1:2">
      <c r="A8" s="4" t="s">
        <v>410</v>
      </c>
      <c r="B8" s="5" t="n">
        <v>15414</v>
      </c>
    </row>
    <row r="9" spans="1:2">
      <c r="A9" s="4" t="s">
        <v>560</v>
      </c>
      <c r="B9" s="6" t="n">
        <v>352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8"/>
    <col customWidth="1" max="2" min="2" width="20"/>
    <col customWidth="1" max="3" min="3" width="21"/>
    <col customWidth="1" max="4" min="4" width="21"/>
    <col customWidth="1" max="5" min="5" width="80"/>
    <col customWidth="1" max="6" min="6" width="21"/>
  </cols>
  <sheetData>
    <row r="1" spans="1:6">
      <c r="A1" s="1" t="s">
        <v>561</v>
      </c>
      <c r="B1" s="2" t="s">
        <v>562</v>
      </c>
      <c r="C1" s="2" t="s">
        <v>563</v>
      </c>
      <c r="D1" s="2" t="s">
        <v>564</v>
      </c>
      <c r="E1" s="2" t="s">
        <v>434</v>
      </c>
      <c r="F1" s="2" t="s">
        <v>565</v>
      </c>
    </row>
    <row r="2" spans="1:6">
      <c r="A2" s="4" t="s">
        <v>566</v>
      </c>
    </row>
    <row r="3" spans="1:6">
      <c r="A3" s="3" t="s">
        <v>567</v>
      </c>
    </row>
    <row r="4" spans="1:6">
      <c r="A4" s="4" t="s">
        <v>568</v>
      </c>
      <c r="B4" s="6" t="n">
        <v>-2900000</v>
      </c>
    </row>
    <row r="5" spans="1:6">
      <c r="A5" s="4" t="s">
        <v>281</v>
      </c>
    </row>
    <row r="6" spans="1:6">
      <c r="A6" s="3" t="s">
        <v>567</v>
      </c>
    </row>
    <row r="7" spans="1:6">
      <c r="A7" s="4" t="s">
        <v>569</v>
      </c>
      <c r="F7" s="6" t="n">
        <v>5100000</v>
      </c>
    </row>
    <row r="8" spans="1:6">
      <c r="A8" s="4" t="s">
        <v>570</v>
      </c>
      <c r="E8" s="4" t="s">
        <v>571</v>
      </c>
    </row>
    <row r="9" spans="1:6">
      <c r="A9" s="4" t="s">
        <v>572</v>
      </c>
      <c r="B9" s="5" t="n">
        <v>0</v>
      </c>
      <c r="C9" s="6" t="n">
        <v>300000</v>
      </c>
    </row>
    <row r="10" spans="1:6">
      <c r="A10" s="4" t="s">
        <v>573</v>
      </c>
      <c r="C10" s="6" t="n">
        <v>700000</v>
      </c>
    </row>
    <row r="11" spans="1:6">
      <c r="A11" s="4" t="s">
        <v>574</v>
      </c>
    </row>
    <row r="12" spans="1:6">
      <c r="A12" s="3" t="s">
        <v>567</v>
      </c>
    </row>
    <row r="13" spans="1:6">
      <c r="A13" s="4" t="s">
        <v>569</v>
      </c>
      <c r="D13" s="6" t="n">
        <v>10000000</v>
      </c>
    </row>
    <row r="14" spans="1:6">
      <c r="A14" s="4" t="s">
        <v>570</v>
      </c>
      <c r="E14" s="4" t="s">
        <v>575</v>
      </c>
    </row>
    <row r="15" spans="1:6">
      <c r="A15" s="4" t="s">
        <v>576</v>
      </c>
      <c r="D15" s="5" t="n">
        <v>3200000</v>
      </c>
    </row>
    <row r="16" spans="1:6">
      <c r="A16" s="4" t="s">
        <v>577</v>
      </c>
      <c r="D16" s="6" t="n">
        <v>10000000</v>
      </c>
    </row>
    <row r="17" spans="1:6">
      <c r="A17" s="4" t="s">
        <v>572</v>
      </c>
      <c r="B17" s="6" t="n">
        <v>0</v>
      </c>
    </row>
    <row r="18" spans="1:6">
      <c r="A18" s="4" t="s">
        <v>438</v>
      </c>
    </row>
    <row r="19" spans="1:6">
      <c r="A19" s="3" t="s">
        <v>567</v>
      </c>
    </row>
    <row r="20" spans="1:6">
      <c r="A20" s="4" t="s">
        <v>440</v>
      </c>
      <c r="E20" s="6" t="n">
        <v>1500000</v>
      </c>
    </row>
    <row r="21" spans="1:6">
      <c r="A21" s="4" t="s">
        <v>441</v>
      </c>
      <c r="E21" s="5" t="n">
        <v>1</v>
      </c>
    </row>
    <row r="22" spans="1:6">
      <c r="A22" s="4" t="s">
        <v>578</v>
      </c>
    </row>
    <row r="23" spans="1:6">
      <c r="A23" s="3" t="s">
        <v>567</v>
      </c>
    </row>
    <row r="24" spans="1:6">
      <c r="A24" s="4" t="s">
        <v>579</v>
      </c>
      <c r="E24" s="6" t="n">
        <v>3300000</v>
      </c>
    </row>
    <row r="25" spans="1:6">
      <c r="A25" s="4" t="s">
        <v>580</v>
      </c>
    </row>
    <row r="26" spans="1:6">
      <c r="A26" s="3" t="s">
        <v>567</v>
      </c>
    </row>
    <row r="27" spans="1:6">
      <c r="A27" s="4" t="s">
        <v>581</v>
      </c>
      <c r="E27" s="5" t="n">
        <v>26300000</v>
      </c>
    </row>
    <row r="28" spans="1:6">
      <c r="A28" s="4" t="s">
        <v>582</v>
      </c>
    </row>
    <row r="29" spans="1:6">
      <c r="A29" s="3" t="s">
        <v>567</v>
      </c>
    </row>
    <row r="30" spans="1:6">
      <c r="A30" s="4" t="s">
        <v>583</v>
      </c>
      <c r="E30" s="6" t="n">
        <v>12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7"/>
    <col customWidth="1" max="6" min="6" width="37"/>
  </cols>
  <sheetData>
    <row r="1" spans="1:6">
      <c r="A1" s="1" t="s">
        <v>584</v>
      </c>
      <c r="B1" s="2" t="s">
        <v>585</v>
      </c>
      <c r="C1" s="2" t="s">
        <v>248</v>
      </c>
      <c r="D1" s="2" t="s">
        <v>249</v>
      </c>
      <c r="E1" s="2" t="s">
        <v>586</v>
      </c>
      <c r="F1" s="2" t="s">
        <v>587</v>
      </c>
    </row>
    <row r="2" spans="1:6">
      <c r="A2" s="3" t="s">
        <v>588</v>
      </c>
    </row>
    <row r="3" spans="1:6">
      <c r="A3" s="4" t="s">
        <v>589</v>
      </c>
      <c r="D3" s="6" t="n">
        <v>25000</v>
      </c>
      <c r="E3" s="6" t="n">
        <v>223000</v>
      </c>
      <c r="F3" s="6" t="n">
        <v>232000</v>
      </c>
    </row>
    <row r="4" spans="1:6">
      <c r="A4" s="4" t="s">
        <v>590</v>
      </c>
      <c r="C4" s="6" t="n">
        <v>500000</v>
      </c>
      <c r="E4" s="6" t="n">
        <v>500000</v>
      </c>
    </row>
    <row r="5" spans="1:6">
      <c r="A5" s="4" t="s">
        <v>591</v>
      </c>
      <c r="E5" s="4" t="s">
        <v>592</v>
      </c>
    </row>
    <row r="6" spans="1:6">
      <c r="A6" s="4" t="s">
        <v>593</v>
      </c>
      <c r="E6" s="5" t="n">
        <v>0</v>
      </c>
      <c r="F6" s="5" t="n">
        <v>10000</v>
      </c>
    </row>
    <row r="7" spans="1:6">
      <c r="A7" s="4" t="s">
        <v>594</v>
      </c>
      <c r="F7" s="4" t="s">
        <v>595</v>
      </c>
    </row>
    <row r="8" spans="1:6">
      <c r="A8" s="4" t="s">
        <v>596</v>
      </c>
      <c r="F8" s="4" t="s">
        <v>597</v>
      </c>
    </row>
    <row r="9" spans="1:6">
      <c r="A9" s="4" t="s">
        <v>598</v>
      </c>
      <c r="F9" s="4" t="s">
        <v>599</v>
      </c>
    </row>
    <row r="10" spans="1:6">
      <c r="A10" s="4" t="s">
        <v>600</v>
      </c>
      <c r="F10" s="4" t="s">
        <v>601</v>
      </c>
    </row>
    <row r="11" spans="1:6">
      <c r="A11" s="4" t="s">
        <v>602</v>
      </c>
      <c r="C11" s="5" t="n">
        <v>100000</v>
      </c>
      <c r="E11" s="6" t="n">
        <v>100000</v>
      </c>
    </row>
    <row r="12" spans="1:6">
      <c r="A12" s="4" t="s">
        <v>105</v>
      </c>
      <c r="C12" s="5" t="n">
        <v>186000</v>
      </c>
      <c r="D12" s="5" t="n">
        <v>270000</v>
      </c>
      <c r="E12" s="5" t="n">
        <v>371000</v>
      </c>
      <c r="F12" s="6" t="n">
        <v>563000</v>
      </c>
    </row>
    <row r="13" spans="1:6">
      <c r="A13" s="4" t="s">
        <v>603</v>
      </c>
    </row>
    <row r="14" spans="1:6">
      <c r="A14" s="3" t="s">
        <v>588</v>
      </c>
    </row>
    <row r="15" spans="1:6">
      <c r="A15" s="4" t="s">
        <v>105</v>
      </c>
      <c r="C15" s="6" t="n">
        <v>102000</v>
      </c>
      <c r="D15" s="6" t="n">
        <v>103000</v>
      </c>
      <c r="E15" s="6" t="n">
        <v>203000</v>
      </c>
      <c r="F15" s="5" t="n">
        <v>205000</v>
      </c>
    </row>
    <row r="16" spans="1:6">
      <c r="A16" s="4" t="s">
        <v>604</v>
      </c>
    </row>
    <row r="17" spans="1:6">
      <c r="A17" s="3" t="s">
        <v>588</v>
      </c>
    </row>
    <row r="18" spans="1:6">
      <c r="A18" s="4" t="s">
        <v>605</v>
      </c>
      <c r="F18" s="6" t="n">
        <v>100000</v>
      </c>
    </row>
    <row r="19" spans="1:6">
      <c r="A19" s="4" t="s">
        <v>142</v>
      </c>
    </row>
    <row r="20" spans="1:6">
      <c r="A20" s="3" t="s">
        <v>588</v>
      </c>
    </row>
    <row r="21" spans="1:6">
      <c r="A21" s="4" t="s">
        <v>606</v>
      </c>
      <c r="F21" s="5" t="n">
        <v>300000</v>
      </c>
    </row>
    <row r="22" spans="1:6">
      <c r="A22" s="4" t="s">
        <v>607</v>
      </c>
      <c r="F22" s="7" t="n">
        <v>0.93</v>
      </c>
    </row>
    <row r="23" spans="1:6">
      <c r="A23" s="4" t="s">
        <v>608</v>
      </c>
    </row>
    <row r="24" spans="1:6">
      <c r="A24" s="3" t="s">
        <v>588</v>
      </c>
    </row>
    <row r="25" spans="1:6">
      <c r="A25" s="4" t="s">
        <v>609</v>
      </c>
      <c r="F25" s="5" t="n">
        <v>102102</v>
      </c>
    </row>
    <row r="26" spans="1:6">
      <c r="A26" s="4" t="s">
        <v>281</v>
      </c>
    </row>
    <row r="27" spans="1:6">
      <c r="A27" s="3" t="s">
        <v>588</v>
      </c>
    </row>
    <row r="28" spans="1:6">
      <c r="A28" s="4" t="s">
        <v>610</v>
      </c>
      <c r="E28" s="5" t="n">
        <v>84000</v>
      </c>
    </row>
    <row r="29" spans="1:6">
      <c r="A29" s="4" t="s">
        <v>589</v>
      </c>
      <c r="E29" s="6" t="n">
        <v>100000</v>
      </c>
    </row>
    <row r="30" spans="1:6">
      <c r="A30" s="4" t="s">
        <v>611</v>
      </c>
    </row>
    <row r="31" spans="1:6">
      <c r="A31" s="3" t="s">
        <v>588</v>
      </c>
    </row>
    <row r="32" spans="1:6">
      <c r="A32" s="4" t="s">
        <v>612</v>
      </c>
      <c r="B32" s="5" t="n">
        <v>477706</v>
      </c>
    </row>
    <row r="33" spans="1:6">
      <c r="A33" s="4" t="s">
        <v>613</v>
      </c>
      <c r="B33" s="7" t="n">
        <v>3.14</v>
      </c>
    </row>
    <row r="34" spans="1:6">
      <c r="A34" s="4" t="s">
        <v>614</v>
      </c>
      <c r="B34" s="5" t="n">
        <v>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79</v>
      </c>
      <c r="D1" s="2" t="s">
        <v>1</v>
      </c>
    </row>
    <row r="2" spans="1:5">
      <c r="B2" s="2" t="s">
        <v>2</v>
      </c>
      <c r="C2" s="2" t="s">
        <v>80</v>
      </c>
      <c r="D2" s="2" t="s">
        <v>2</v>
      </c>
      <c r="E2" s="2" t="s">
        <v>80</v>
      </c>
    </row>
    <row r="3" spans="1:5">
      <c r="A3" s="3" t="s">
        <v>616</v>
      </c>
    </row>
    <row r="4" spans="1:5">
      <c r="A4" s="4" t="s">
        <v>617</v>
      </c>
      <c r="B4" s="6" t="n">
        <v>186</v>
      </c>
      <c r="C4" s="6" t="n">
        <v>270</v>
      </c>
      <c r="D4" s="6" t="n">
        <v>371</v>
      </c>
      <c r="E4" s="6" t="n">
        <v>563</v>
      </c>
    </row>
    <row r="5" spans="1:5">
      <c r="A5" s="4" t="s">
        <v>618</v>
      </c>
    </row>
    <row r="6" spans="1:5">
      <c r="A6" s="3" t="s">
        <v>616</v>
      </c>
    </row>
    <row r="7" spans="1:5">
      <c r="A7" s="4" t="s">
        <v>617</v>
      </c>
      <c r="B7" s="5" t="n">
        <v>84</v>
      </c>
      <c r="C7" s="5" t="n">
        <v>167</v>
      </c>
      <c r="D7" s="5" t="n">
        <v>168</v>
      </c>
      <c r="E7" s="5" t="n">
        <v>358</v>
      </c>
    </row>
    <row r="8" spans="1:5">
      <c r="A8" s="4" t="s">
        <v>603</v>
      </c>
    </row>
    <row r="9" spans="1:5">
      <c r="A9" s="3" t="s">
        <v>616</v>
      </c>
    </row>
    <row r="10" spans="1:5">
      <c r="A10" s="4" t="s">
        <v>617</v>
      </c>
      <c r="B10" s="6" t="n">
        <v>102</v>
      </c>
      <c r="C10" s="6" t="n">
        <v>103</v>
      </c>
      <c r="D10" s="6" t="n">
        <v>203</v>
      </c>
      <c r="E10" s="6" t="n">
        <v>2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619</v>
      </c>
      <c r="B1" s="2" t="s">
        <v>620</v>
      </c>
      <c r="C1" s="2" t="s">
        <v>621</v>
      </c>
      <c r="D1" s="2" t="s">
        <v>622</v>
      </c>
      <c r="E1" s="2" t="s">
        <v>2</v>
      </c>
      <c r="F1" s="2" t="s">
        <v>31</v>
      </c>
    </row>
    <row r="2" spans="1:6">
      <c r="A2" s="3" t="s">
        <v>623</v>
      </c>
    </row>
    <row r="3" spans="1:6">
      <c r="A3" s="4" t="s">
        <v>624</v>
      </c>
      <c r="D3" s="4" t="s">
        <v>625</v>
      </c>
      <c r="E3" s="4" t="s">
        <v>626</v>
      </c>
      <c r="F3" s="4" t="s">
        <v>627</v>
      </c>
    </row>
    <row r="4" spans="1:6">
      <c r="A4" s="4" t="s">
        <v>628</v>
      </c>
      <c r="E4" s="4" t="s">
        <v>629</v>
      </c>
    </row>
    <row r="5" spans="1:6">
      <c r="A5" s="4" t="s">
        <v>630</v>
      </c>
      <c r="B5" s="4" t="s">
        <v>631</v>
      </c>
    </row>
    <row r="6" spans="1:6">
      <c r="A6" s="4" t="s">
        <v>632</v>
      </c>
      <c r="E6" s="4" t="s">
        <v>633</v>
      </c>
    </row>
    <row r="7" spans="1:6">
      <c r="A7" s="4" t="s">
        <v>634</v>
      </c>
      <c r="D7" s="8" t="n">
        <v>4.1</v>
      </c>
    </row>
    <row r="8" spans="1:6">
      <c r="A8" s="4" t="s">
        <v>635</v>
      </c>
    </row>
    <row r="9" spans="1:6">
      <c r="A9" s="3" t="s">
        <v>623</v>
      </c>
    </row>
    <row r="10" spans="1:6">
      <c r="A10" s="4" t="s">
        <v>636</v>
      </c>
      <c r="C10" s="4" t="s">
        <v>6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7</v>
      </c>
      <c r="B1" s="2" t="s">
        <v>79</v>
      </c>
      <c r="D1" s="2" t="s">
        <v>1</v>
      </c>
    </row>
    <row r="2" spans="1:6">
      <c r="B2" s="2" t="s">
        <v>2</v>
      </c>
      <c r="C2" s="2" t="s">
        <v>80</v>
      </c>
      <c r="D2" s="2" t="s">
        <v>2</v>
      </c>
      <c r="E2" s="2" t="s">
        <v>80</v>
      </c>
      <c r="F2" s="2" t="s">
        <v>31</v>
      </c>
    </row>
    <row r="3" spans="1:6">
      <c r="A3" s="3" t="s">
        <v>638</v>
      </c>
    </row>
    <row r="4" spans="1:6">
      <c r="A4" s="4" t="s">
        <v>639</v>
      </c>
      <c r="B4" s="6" t="n">
        <v>100000</v>
      </c>
      <c r="C4" s="6" t="n">
        <v>100000</v>
      </c>
      <c r="D4" s="6" t="n">
        <v>100000</v>
      </c>
      <c r="E4" s="6" t="n">
        <v>200000</v>
      </c>
    </row>
    <row r="5" spans="1:6">
      <c r="A5" s="4" t="s">
        <v>84</v>
      </c>
      <c r="B5" s="6" t="n">
        <v>100000</v>
      </c>
      <c r="C5" s="6" t="n">
        <v>100000</v>
      </c>
      <c r="D5" s="6" t="n">
        <v>100000</v>
      </c>
      <c r="E5" s="6" t="n">
        <v>200000</v>
      </c>
    </row>
    <row r="6" spans="1:6">
      <c r="A6" s="4" t="s">
        <v>640</v>
      </c>
    </row>
    <row r="7" spans="1:6">
      <c r="A7" s="3" t="s">
        <v>638</v>
      </c>
    </row>
    <row r="8" spans="1:6">
      <c r="A8" s="4" t="s">
        <v>641</v>
      </c>
      <c r="B8" s="4" t="s">
        <v>642</v>
      </c>
      <c r="D8" s="4" t="s">
        <v>642</v>
      </c>
    </row>
    <row r="9" spans="1:6">
      <c r="A9" s="4" t="s">
        <v>604</v>
      </c>
    </row>
    <row r="10" spans="1:6">
      <c r="A10" s="3" t="s">
        <v>638</v>
      </c>
    </row>
    <row r="11" spans="1:6">
      <c r="A11" s="4" t="s">
        <v>283</v>
      </c>
      <c r="B11" s="6" t="n">
        <v>100000</v>
      </c>
      <c r="D11" s="6" t="n">
        <v>100000</v>
      </c>
      <c r="F11" s="6" t="n">
        <v>1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1</v>
      </c>
    </row>
    <row r="2" spans="1:2">
      <c r="B2" s="2" t="s">
        <v>644</v>
      </c>
    </row>
    <row r="3" spans="1:2">
      <c r="A3" s="3" t="s">
        <v>187</v>
      </c>
    </row>
    <row r="4" spans="1:2">
      <c r="A4" s="4" t="s">
        <v>645</v>
      </c>
      <c r="B4" s="5"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79</v>
      </c>
      <c r="D1" s="2" t="s">
        <v>1</v>
      </c>
    </row>
    <row r="2" spans="1:5">
      <c r="B2" s="2" t="s">
        <v>2</v>
      </c>
      <c r="C2" s="2" t="s">
        <v>80</v>
      </c>
      <c r="D2" s="2" t="s">
        <v>2</v>
      </c>
      <c r="E2" s="2" t="s">
        <v>80</v>
      </c>
    </row>
    <row r="3" spans="1:5">
      <c r="A3" s="3" t="s">
        <v>647</v>
      </c>
    </row>
    <row r="4" spans="1:5">
      <c r="A4" s="4" t="s">
        <v>82</v>
      </c>
      <c r="B4" s="6" t="n">
        <v>87996</v>
      </c>
      <c r="C4" s="6" t="n">
        <v>95105</v>
      </c>
      <c r="D4" s="6" t="n">
        <v>181780</v>
      </c>
      <c r="E4" s="6" t="n">
        <v>190059</v>
      </c>
    </row>
    <row r="5" spans="1:5">
      <c r="A5" s="4" t="s">
        <v>648</v>
      </c>
      <c r="B5" s="5" t="n">
        <v>8741</v>
      </c>
      <c r="C5" s="5" t="n">
        <v>7594</v>
      </c>
      <c r="D5" s="5" t="n">
        <v>17347</v>
      </c>
      <c r="E5" s="5" t="n">
        <v>14182</v>
      </c>
    </row>
    <row r="6" spans="1:5">
      <c r="A6" s="4" t="s">
        <v>649</v>
      </c>
      <c r="B6" s="5" t="n">
        <v>-4837</v>
      </c>
      <c r="C6" s="5" t="n">
        <v>-4850</v>
      </c>
      <c r="D6" s="5" t="n">
        <v>-9283</v>
      </c>
      <c r="E6" s="5" t="n">
        <v>-9683</v>
      </c>
    </row>
    <row r="7" spans="1:5">
      <c r="A7" s="4" t="s">
        <v>650</v>
      </c>
      <c r="B7" s="5" t="n">
        <v>-2625</v>
      </c>
      <c r="C7" s="5" t="n">
        <v>-2793</v>
      </c>
      <c r="D7" s="5" t="n">
        <v>-5340</v>
      </c>
      <c r="E7" s="5" t="n">
        <v>-5453</v>
      </c>
    </row>
    <row r="8" spans="1:5">
      <c r="A8" s="4" t="s">
        <v>651</v>
      </c>
      <c r="B8" s="5" t="n">
        <v>-188</v>
      </c>
      <c r="D8" s="5" t="n">
        <v>-374</v>
      </c>
    </row>
    <row r="9" spans="1:5">
      <c r="A9" s="4" t="s">
        <v>652</v>
      </c>
      <c r="B9" s="5" t="n">
        <v>-186</v>
      </c>
      <c r="C9" s="5" t="n">
        <v>-270</v>
      </c>
      <c r="D9" s="5" t="n">
        <v>-371</v>
      </c>
      <c r="E9" s="5" t="n">
        <v>-563</v>
      </c>
    </row>
    <row r="10" spans="1:5">
      <c r="A10" s="4" t="s">
        <v>653</v>
      </c>
      <c r="B10" s="5" t="n">
        <v>-144</v>
      </c>
      <c r="C10" s="5" t="n">
        <v>-430</v>
      </c>
      <c r="D10" s="5" t="n">
        <v>-229</v>
      </c>
      <c r="E10" s="5" t="n">
        <v>-1263</v>
      </c>
    </row>
    <row r="11" spans="1:5">
      <c r="A11" s="4" t="s">
        <v>654</v>
      </c>
      <c r="B11" s="5" t="n">
        <v>-136</v>
      </c>
      <c r="D11" s="5" t="n">
        <v>-337</v>
      </c>
    </row>
    <row r="12" spans="1:5">
      <c r="A12" s="4" t="s">
        <v>655</v>
      </c>
      <c r="D12" s="5" t="n">
        <v>-12</v>
      </c>
      <c r="E12" s="5" t="n">
        <v>-123</v>
      </c>
    </row>
    <row r="13" spans="1:5">
      <c r="A13" s="4" t="s">
        <v>589</v>
      </c>
      <c r="C13" s="5" t="n">
        <v>25</v>
      </c>
      <c r="D13" s="5" t="n">
        <v>223</v>
      </c>
      <c r="E13" s="5" t="n">
        <v>232</v>
      </c>
    </row>
    <row r="14" spans="1:5">
      <c r="A14" s="4" t="s">
        <v>93</v>
      </c>
      <c r="B14" s="5" t="n">
        <v>-202</v>
      </c>
      <c r="C14" s="5" t="n">
        <v>384</v>
      </c>
      <c r="D14" s="5" t="n">
        <v>-490</v>
      </c>
      <c r="E14" s="5" t="n">
        <v>-2987</v>
      </c>
    </row>
    <row r="15" spans="1:5">
      <c r="A15" s="4" t="s">
        <v>94</v>
      </c>
      <c r="B15" s="5" t="n">
        <v>423</v>
      </c>
      <c r="C15" s="5" t="n">
        <v>-340</v>
      </c>
      <c r="D15" s="5" t="n">
        <v>1134</v>
      </c>
      <c r="E15" s="5" t="n">
        <v>-5658</v>
      </c>
    </row>
    <row r="16" spans="1:5">
      <c r="A16" s="4" t="s">
        <v>656</v>
      </c>
    </row>
    <row r="17" spans="1:5">
      <c r="A17" s="3" t="s">
        <v>647</v>
      </c>
    </row>
    <row r="18" spans="1:5">
      <c r="A18" s="4" t="s">
        <v>82</v>
      </c>
      <c r="B18" s="5" t="n">
        <v>46590</v>
      </c>
      <c r="C18" s="5" t="n">
        <v>47953</v>
      </c>
      <c r="D18" s="5" t="n">
        <v>101792</v>
      </c>
      <c r="E18" s="5" t="n">
        <v>99427</v>
      </c>
    </row>
    <row r="19" spans="1:5">
      <c r="A19" s="4" t="s">
        <v>648</v>
      </c>
      <c r="B19" s="5" t="n">
        <v>2793</v>
      </c>
      <c r="C19" s="5" t="n">
        <v>2915</v>
      </c>
      <c r="D19" s="5" t="n">
        <v>7739</v>
      </c>
      <c r="E19" s="5" t="n">
        <v>6625</v>
      </c>
    </row>
    <row r="20" spans="1:5">
      <c r="A20" s="4" t="s">
        <v>657</v>
      </c>
    </row>
    <row r="21" spans="1:5">
      <c r="A21" s="3" t="s">
        <v>647</v>
      </c>
    </row>
    <row r="22" spans="1:5">
      <c r="A22" s="4" t="s">
        <v>82</v>
      </c>
      <c r="B22" s="5" t="n">
        <v>12088</v>
      </c>
      <c r="C22" s="5" t="n">
        <v>18691</v>
      </c>
      <c r="D22" s="5" t="n">
        <v>24450</v>
      </c>
      <c r="E22" s="5" t="n">
        <v>35341</v>
      </c>
    </row>
    <row r="23" spans="1:5">
      <c r="A23" s="4" t="s">
        <v>648</v>
      </c>
      <c r="B23" s="5" t="n">
        <v>272</v>
      </c>
      <c r="C23" s="5" t="n">
        <v>-240</v>
      </c>
      <c r="D23" s="5" t="n">
        <v>432</v>
      </c>
      <c r="E23" s="5" t="n">
        <v>-966</v>
      </c>
    </row>
    <row r="24" spans="1:5">
      <c r="A24" s="4" t="s">
        <v>658</v>
      </c>
    </row>
    <row r="25" spans="1:5">
      <c r="A25" s="3" t="s">
        <v>647</v>
      </c>
    </row>
    <row r="26" spans="1:5">
      <c r="A26" s="4" t="s">
        <v>82</v>
      </c>
      <c r="B26" s="5" t="n">
        <v>29318</v>
      </c>
      <c r="C26" s="5" t="n">
        <v>28461</v>
      </c>
      <c r="D26" s="5" t="n">
        <v>55538</v>
      </c>
      <c r="E26" s="5" t="n">
        <v>55291</v>
      </c>
    </row>
    <row r="27" spans="1:5">
      <c r="A27" s="4" t="s">
        <v>648</v>
      </c>
      <c r="B27" s="5" t="n">
        <v>6335</v>
      </c>
      <c r="C27" s="5" t="n">
        <v>5459</v>
      </c>
      <c r="D27" s="5" t="n">
        <v>10556</v>
      </c>
      <c r="E27" s="5" t="n">
        <v>9619</v>
      </c>
    </row>
    <row r="28" spans="1:5">
      <c r="A28" s="4" t="s">
        <v>659</v>
      </c>
    </row>
    <row r="29" spans="1:5">
      <c r="A29" s="3" t="s">
        <v>647</v>
      </c>
    </row>
    <row r="30" spans="1:5">
      <c r="A30" s="4" t="s">
        <v>648</v>
      </c>
      <c r="B30" s="6" t="n">
        <v>-659</v>
      </c>
      <c r="C30" s="6" t="n">
        <v>-540</v>
      </c>
      <c r="D30" s="6" t="n">
        <v>-1380</v>
      </c>
      <c r="E30" s="6" t="n">
        <v>-10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s>
  <sheetData>
    <row r="1" spans="1:5">
      <c r="A1" s="1" t="s">
        <v>140</v>
      </c>
      <c r="B1" s="2" t="s">
        <v>141</v>
      </c>
      <c r="C1" s="2" t="s">
        <v>142</v>
      </c>
      <c r="D1" s="2" t="s">
        <v>143</v>
      </c>
      <c r="E1" s="2" t="s">
        <v>144</v>
      </c>
    </row>
    <row r="2" spans="1:5">
      <c r="A2" s="4" t="s">
        <v>145</v>
      </c>
      <c r="C2" s="6" t="n">
        <v>371</v>
      </c>
      <c r="D2" s="6" t="n">
        <v>276478</v>
      </c>
      <c r="E2" s="6" t="n">
        <v>-181096</v>
      </c>
    </row>
    <row r="3" spans="1:5">
      <c r="A3" s="4" t="s">
        <v>146</v>
      </c>
      <c r="C3" s="5" t="n">
        <v>8</v>
      </c>
      <c r="D3" s="5" t="n">
        <v>2045</v>
      </c>
    </row>
    <row r="4" spans="1:5">
      <c r="A4" s="4" t="s">
        <v>147</v>
      </c>
      <c r="D4" s="5" t="n">
        <v>358</v>
      </c>
    </row>
    <row r="5" spans="1:5">
      <c r="A5" s="4" t="s">
        <v>94</v>
      </c>
      <c r="B5" s="6" t="n">
        <v>-5658</v>
      </c>
      <c r="E5" s="5" t="n">
        <v>-5658</v>
      </c>
    </row>
    <row r="6" spans="1:5">
      <c r="A6" s="4" t="s">
        <v>148</v>
      </c>
      <c r="B6" s="5" t="n">
        <v>92506</v>
      </c>
      <c r="C6" s="5" t="n">
        <v>379</v>
      </c>
      <c r="D6" s="5" t="n">
        <v>278881</v>
      </c>
      <c r="E6" s="5" t="n">
        <v>-186754</v>
      </c>
    </row>
    <row r="7" spans="1:5">
      <c r="A7" s="4" t="s">
        <v>149</v>
      </c>
      <c r="C7" s="5" t="n">
        <v>379</v>
      </c>
      <c r="D7" s="5" t="n">
        <v>278714</v>
      </c>
      <c r="E7" s="5" t="n">
        <v>-186414</v>
      </c>
    </row>
    <row r="8" spans="1:5">
      <c r="A8" s="4" t="s">
        <v>147</v>
      </c>
      <c r="D8" s="5" t="n">
        <v>167</v>
      </c>
    </row>
    <row r="9" spans="1:5">
      <c r="A9" s="4" t="s">
        <v>94</v>
      </c>
      <c r="B9" s="5" t="n">
        <v>-340</v>
      </c>
      <c r="E9" s="5" t="n">
        <v>-340</v>
      </c>
    </row>
    <row r="10" spans="1:5">
      <c r="A10" s="4" t="s">
        <v>148</v>
      </c>
      <c r="B10" s="5" t="n">
        <v>92506</v>
      </c>
      <c r="C10" s="5" t="n">
        <v>379</v>
      </c>
      <c r="D10" s="5" t="n">
        <v>278881</v>
      </c>
      <c r="E10" s="5" t="n">
        <v>-186754</v>
      </c>
    </row>
    <row r="11" spans="1:5">
      <c r="A11" s="4" t="s">
        <v>150</v>
      </c>
      <c r="B11" s="5" t="n">
        <v>91528</v>
      </c>
      <c r="C11" s="5" t="n">
        <v>381</v>
      </c>
      <c r="D11" s="5" t="n">
        <v>279575</v>
      </c>
      <c r="E11" s="5" t="n">
        <v>-188428</v>
      </c>
    </row>
    <row r="12" spans="1:5">
      <c r="A12" s="4" t="s">
        <v>147</v>
      </c>
      <c r="D12" s="5" t="n">
        <v>168</v>
      </c>
    </row>
    <row r="13" spans="1:5">
      <c r="A13" s="4" t="s">
        <v>151</v>
      </c>
      <c r="C13" s="5" t="n">
        <v>-1</v>
      </c>
      <c r="D13" s="5" t="n">
        <v>-147</v>
      </c>
    </row>
    <row r="14" spans="1:5">
      <c r="A14" s="4" t="s">
        <v>94</v>
      </c>
      <c r="B14" s="5" t="n">
        <v>1134</v>
      </c>
      <c r="E14" s="5" t="n">
        <v>1134</v>
      </c>
    </row>
    <row r="15" spans="1:5">
      <c r="A15" s="4" t="s">
        <v>152</v>
      </c>
      <c r="B15" s="5" t="n">
        <v>92682</v>
      </c>
      <c r="C15" s="5" t="n">
        <v>380</v>
      </c>
      <c r="D15" s="5" t="n">
        <v>279596</v>
      </c>
      <c r="E15" s="5" t="n">
        <v>-187294</v>
      </c>
    </row>
    <row r="16" spans="1:5">
      <c r="A16" s="4" t="s">
        <v>153</v>
      </c>
      <c r="C16" s="5" t="n">
        <v>380</v>
      </c>
      <c r="D16" s="5" t="n">
        <v>279512</v>
      </c>
      <c r="E16" s="5" t="n">
        <v>-187717</v>
      </c>
    </row>
    <row r="17" spans="1:5">
      <c r="A17" s="4" t="s">
        <v>147</v>
      </c>
      <c r="D17" s="5" t="n">
        <v>84</v>
      </c>
    </row>
    <row r="18" spans="1:5">
      <c r="A18" s="4" t="s">
        <v>94</v>
      </c>
      <c r="B18" s="5" t="n">
        <v>423</v>
      </c>
      <c r="E18" s="5" t="n">
        <v>423</v>
      </c>
    </row>
    <row r="19" spans="1:5">
      <c r="A19" s="4" t="s">
        <v>152</v>
      </c>
      <c r="B19" s="6" t="n">
        <v>92682</v>
      </c>
      <c r="C19" s="6" t="n">
        <v>380</v>
      </c>
      <c r="D19" s="6" t="n">
        <v>279596</v>
      </c>
      <c r="E19" s="6" t="n">
        <v>-1872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6:05:36Z</dcterms:created>
  <dcterms:modified xmlns:dcterms="http://purl.org/dc/terms/" xmlns:xsi="http://www.w3.org/2001/XMLSchema-instance" xsi:type="dcterms:W3CDTF">2019-05-13T16:05:36Z</dcterms:modified>
</cp:coreProperties>
</file>